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Short-term borrowings and long-" sheetId="9" r:id="rId9"/>
    <s:sheet name="Derivative instruments and hedg" sheetId="10" r:id="rId10"/>
    <s:sheet name="Fair value measurements" sheetId="11" r:id="rId11"/>
    <s:sheet name="Income taxes" sheetId="12" r:id="rId12"/>
    <s:sheet name="Segments" sheetId="13" r:id="rId13"/>
    <s:sheet name="Litigation and legal proceeding" sheetId="14" r:id="rId14"/>
    <s:sheet name="Related party transactions" sheetId="15" r:id="rId15"/>
    <s:sheet name="Dispositions" sheetId="16" r:id="rId16"/>
    <s:sheet name="Stock-based compensation" sheetId="17" r:id="rId17"/>
    <s:sheet name="Accumulated other comprehensive" sheetId="18" r:id="rId18"/>
    <s:sheet name="Recent accounting pronouncement" sheetId="19" r:id="rId19"/>
    <s:sheet name="Short-term borrowings and lon20" sheetId="20" r:id="rId20"/>
    <s:sheet name="Derivative instruments and he21" sheetId="21" r:id="rId21"/>
    <s:sheet name="Fair value measurements (Tables" sheetId="22" r:id="rId22"/>
    <s:sheet name="Income taxes (Tables)" sheetId="23" r:id="rId23"/>
    <s:sheet name="Segments (Tables)" sheetId="24" r:id="rId24"/>
    <s:sheet name="Accumulated other comprehensi25" sheetId="25" r:id="rId25"/>
    <s:sheet name="Short-term borrowings and lon26" sheetId="26" r:id="rId26"/>
    <s:sheet name="Short-term borrowings and lon27" sheetId="27" r:id="rId27"/>
    <s:sheet name="Derivative instruments and he28" sheetId="28" r:id="rId28"/>
    <s:sheet name="Derivative instruments and he29" sheetId="29" r:id="rId29"/>
    <s:sheet name="Derivative instruments and he30" sheetId="30" r:id="rId30"/>
    <s:sheet name="Derivative instruments and he31" sheetId="31" r:id="rId31"/>
    <s:sheet name="Fair value measurements - Narra" sheetId="32" r:id="rId32"/>
    <s:sheet name="Fair value measurements - Sched" sheetId="33" r:id="rId33"/>
    <s:sheet name="Fair value measurements - Sch34" sheetId="34" r:id="rId34"/>
    <s:sheet name="Fair value measurements - Sch35" sheetId="35" r:id="rId35"/>
    <s:sheet name="Income taxes - Narrative (Detai" sheetId="36" r:id="rId36"/>
    <s:sheet name="Income taxes - Summary of Incom" sheetId="37" r:id="rId37"/>
    <s:sheet name="Segments - Narrative (Details)" sheetId="38" r:id="rId38"/>
    <s:sheet name="Segments - Percentages of conso" sheetId="39" r:id="rId39"/>
    <s:sheet name="Segments - Reconciliation of op" sheetId="40" r:id="rId40"/>
    <s:sheet name="Segments - Summary of Total Mer" sheetId="41" r:id="rId41"/>
    <s:sheet name="Related party transactions - Na" sheetId="42" r:id="rId42"/>
    <s:sheet name="Dispositions - Narrative (Detai" sheetId="43" r:id="rId43"/>
    <s:sheet name="Stock-based compensation (Detai"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515">
  <si>
    <t>Document and Entity Information - shares</t>
  </si>
  <si>
    <t>6 Months Ended</t>
  </si>
  <si>
    <t>Aug. 01, 2015</t>
  </si>
  <si>
    <t>Sep. 11, 2015</t>
  </si>
  <si>
    <t>Document and Entity Information [Abstract]</t>
  </si>
  <si>
    <t>Entity Registrant Name</t>
  </si>
  <si>
    <t>TOYS R US INC</t>
  </si>
  <si>
    <t>Entity Central Index Key</t>
  </si>
  <si>
    <t>Current Fiscal Year End Date</t>
  </si>
  <si>
    <t>--01-30</t>
  </si>
  <si>
    <t>Entity Filer Category</t>
  </si>
  <si>
    <t>Non-accelerated Filer</t>
  </si>
  <si>
    <t>Document Type</t>
  </si>
  <si>
    <t>10-Q</t>
  </si>
  <si>
    <t>Document Period End Date</t>
  </si>
  <si>
    <t>Aug. 1,
		2015</t>
  </si>
  <si>
    <t>Document Fiscal Year Focus</t>
  </si>
  <si>
    <t>Document Fiscal Period Focus</t>
  </si>
  <si>
    <t>Q2</t>
  </si>
  <si>
    <t>Amendment Flag</t>
  </si>
  <si>
    <t>false</t>
  </si>
  <si>
    <t>Entity Common Stock, Shares Outstanding</t>
  </si>
  <si>
    <t>Condensed Consolidated Balance Sheets (Unaudited) - USD ($) $ in Millions</t>
  </si>
  <si>
    <t>Jan. 31, 2015</t>
  </si>
  <si>
    <t>Aug. 02, 2014</t>
  </si>
  <si>
    <t>Current 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 deficit</t>
  </si>
  <si>
    <t>Total Liabilities, Temporary Equity and Stockholders’ Deficit</t>
  </si>
  <si>
    <t>We maintain derivative instruments on certain of our long-term debt, which impact our effective interest rates. Refer to Note 3 entitled “Derivative instruments and hedging activities” for further details.</t>
  </si>
  <si>
    <t>Condensed Consolidated Statements of Operations (Unaudited) - USD ($) $ in Millions</t>
  </si>
  <si>
    <t>3 Months Ended</t>
  </si>
  <si>
    <t>Income Statement [Abstract]</t>
  </si>
  <si>
    <t>Net sales</t>
  </si>
  <si>
    <t>Cost of sales</t>
  </si>
  <si>
    <t>Gross margin</t>
  </si>
  <si>
    <t>Selling, general and administrative expenses</t>
  </si>
  <si>
    <t>Depreciation and amortization</t>
  </si>
  <si>
    <t>Other income, net</t>
  </si>
  <si>
    <t>Total operating expenses</t>
  </si>
  <si>
    <t>Operating earnings (loss)</t>
  </si>
  <si>
    <t>Interest expense</t>
  </si>
  <si>
    <t>Interest income</t>
  </si>
  <si>
    <t>Loss before income taxes</t>
  </si>
  <si>
    <t>Income tax expense</t>
  </si>
  <si>
    <t>Net loss</t>
  </si>
  <si>
    <t>Less: Net earnings attributable to noncontrolling interest</t>
  </si>
  <si>
    <t>Net loss attributable to Toys “R” Us, Inc.</t>
  </si>
  <si>
    <t>Condensed Consolidated Statements of Comprehensive Loss (Unaudited) - USD ($) $ in Millions</t>
  </si>
  <si>
    <t>Statement of Comprehensive Income [Abstract]</t>
  </si>
  <si>
    <t>Other comprehensive (loss) income, net of tax</t>
  </si>
  <si>
    <t>Foreign currency translation adjustments</t>
  </si>
  <si>
    <t>Unrecognized actuarial losses</t>
  </si>
  <si>
    <t>Total other comprehensive (loss) income, net of tax</t>
  </si>
  <si>
    <t>Comprehensive loss, net of tax</t>
  </si>
  <si>
    <t>Less: Comprehensive income attributable to noncontrolling interest</t>
  </si>
  <si>
    <t>Comprehensive loss attributable to Toys “R” Us, Inc.</t>
  </si>
  <si>
    <t>Condensed Consolidated Statements of Cash Flows (Unaudited) - USD ($) $ in Millions</t>
  </si>
  <si>
    <t>Cash Flows from Operating Activities:</t>
  </si>
  <si>
    <t>Adjustments to reconcile Net loss to Net cash used in operating activities:</t>
  </si>
  <si>
    <t>Amortization and write-off of debt issuance costs and debt discount</t>
  </si>
  <si>
    <t>Deferred income taxes</t>
  </si>
  <si>
    <t>Unrealized losses on foreign exchange</t>
  </si>
  <si>
    <t>Other</t>
  </si>
  <si>
    <t>Changes in operating assets and liabilities:</t>
  </si>
  <si>
    <t>Prepaid expenses and other operating assets</t>
  </si>
  <si>
    <t>Accounts payable, Accrued expenses and other liabilities</t>
  </si>
  <si>
    <t>Income taxes payable and receivable</t>
  </si>
  <si>
    <t>Net cash used in operating activities</t>
  </si>
  <si>
    <t>Cash Flows from Investing Activities:</t>
  </si>
  <si>
    <t>Capital expenditures</t>
  </si>
  <si>
    <t>Proceeds from sales of fixed assets</t>
  </si>
  <si>
    <t>Decrease (increase) in restricted cash</t>
  </si>
  <si>
    <t>Acquisitions</t>
  </si>
  <si>
    <t>Net cash used in investing activities</t>
  </si>
  <si>
    <t>Cash Flows from Financing Activities:</t>
  </si>
  <si>
    <t>Long-term debt borrowings</t>
  </si>
  <si>
    <t>Long-term debt repayments</t>
  </si>
  <si>
    <t>Short-term debt borrowings, net</t>
  </si>
  <si>
    <t>Capitalized debt issuance costs</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 USD ($) shares in Millions, $ in Millions</t>
  </si>
  <si>
    <t>Total</t>
  </si>
  <si>
    <t>Common Stock [Member]</t>
  </si>
  <si>
    <t>Common Stock Treasury Amount</t>
  </si>
  <si>
    <t>Additional Paid-in Capital</t>
  </si>
  <si>
    <t>Total Accumulated Deficit</t>
  </si>
  <si>
    <t>Accumulated Other Comprehensive Loss</t>
  </si>
  <si>
    <t>Balance (shares) at Feb. 01, 2014</t>
  </si>
  <si>
    <t>Balance at Feb. 01, 2014</t>
  </si>
  <si>
    <t>Total other comprehensive loss, net of tax</t>
  </si>
  <si>
    <t>Issuance of restricted stock</t>
  </si>
  <si>
    <t>Stock compensation expense</t>
  </si>
  <si>
    <t>Adjustment of redeemable shares to redemption value</t>
  </si>
  <si>
    <t>Adjustment of noncontrolling interest to redemption value</t>
  </si>
  <si>
    <t>Balance at Aug. 02, 2014</t>
  </si>
  <si>
    <t>Balance (shares) at Jan. 31, 2015</t>
  </si>
  <si>
    <t>Balance at Jan. 31, 2015</t>
  </si>
  <si>
    <t>Adjustments to Additional Paid in Capital, Share-based Compensation, Restricted Stock Unit or Restricted Stock Award, Requisite Service Period Recognition</t>
  </si>
  <si>
    <t>Balance at Aug. 01, 2015</t>
  </si>
  <si>
    <t>For all periods presented, the par value amount of Common Stock issued is less than $1 million. The number of Common Stock shares in treasury is also less than 1 million.</t>
  </si>
  <si>
    <t>Condensed Consolidated Statements of Stockholders' Equity (Parenthetical) - USD ($) shares in Millions, $ in Millions</t>
  </si>
  <si>
    <t>Feb. 01, 2014</t>
  </si>
  <si>
    <t>Maximum [Member]</t>
  </si>
  <si>
    <t>Par value amount of Common Stock issued (dollars)</t>
  </si>
  <si>
    <t>Number of Common Stock shares in treasury (shares)</t>
  </si>
  <si>
    <t>Shares, Issued</t>
  </si>
  <si>
    <t>Basis of presentation</t>
  </si>
  <si>
    <t>Organization, Consolidation and Presentation of Financial Statements [Abstract]</t>
  </si>
  <si>
    <t>Basis of presentation As used herein, the “Company,” “we,” “us,” or “our” means Toys “R” Us, Inc., and its consolidated subsidiaries, except as expressly indicated or unless the context otherwise requires. The Condensed Consolidated Balance Sheets as of August 1, 2015 , January 31, 2015 and August 2, 2014 , the Condensed Consolidated Statements of Operations and the Condensed Consolidated Statements of Comprehensive Loss for the thirteen and twenty-six weeks ended August 1, 2015 and August 2, 2014 and the Condensed Consolidated Statements of Cash Flows and the Condensed Consolidated Statements of Stockholders’ Deficit for the twenty-six weeks ended August 1, 2015 and August 2, 2014 ,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wenty-six weeks then ended. The Condensed Consolidated Balance Sheet at January 31, 2015 , presented herein, has been derived from our audited balance sheet included in our Annual Report on Form 10-K for the fiscal year ended January 31, 2015 , but does not include all disclosures required by GAAP. These financial statements should be read in conjunction with the consolidated financial statements and footnotes thereto included within our Annual Report on Form 10-K for the fiscal year ended January 31, 2015 . The results of operations for the thirteen and twenty-six weeks ended August 1, 2015 and August 2, 2014 are not necessarily indicative of operating results for the full year.</t>
  </si>
  <si>
    <t>Short-term borrowings and long-term debt</t>
  </si>
  <si>
    <t>Debt Disclosure [Abstract]</t>
  </si>
  <si>
    <t>Short-term Borrowings and Long-term debt</t>
  </si>
  <si>
    <t>Short-term borrowings and long-term debt A summary of the Company’s consolidated Short-term borrowings and Long-term debt as of August 1, 2015 , January 31, 2015 and August 2, 2014 is outlined in the table below: (In millions) August 1, January 31, August 2, Short-term borrowings Labuan uncommitted lines of credit $ 8 $ — $ 12 Long-term debt Spanish real estate credit facility, due fiscal 2015 29 34 66 European and Australian asset-based revolving credit facility, expires fiscal 2016 70 — 61 Toys-Japan unsecured credit lines, expire fiscals 2016-2017 (1) 61 — 111 Secured term loan facility, due fiscal 2016 (2) — — 643 7.375% senior secured notes, due fiscal 2016 (2) — — 355 10.375% senior notes, due fiscal 2017 (3) 448 448 447 8.500% senior secured notes, due fiscal 2017 (4) 721 721 720 French real estate credit facility, due fiscal 2018 51 53 63 Incremental secured term loan facility, due fiscal 2018 (2) 131 133 371 Second incremental secured term loan facility, due fiscal 2018 (2) 66 67 209 7.375% senior notes, due fiscal 2018 (3) 402 402 403 $1.85 billion secured revolving credit facility, expires fiscal 2019 (2) 377 — 250 Senior unsecured term loan facility, due fiscal 2019 (5) 938 965 969 Tranche A-1 loan facility, due fiscal 2019 (2) 273 272 — Secured term B-4 loan facility, due fiscal 2020 (2) 1,006 1,010 — UK real estate credit facility, due fiscal 2020 411 396 443 Toys-Japan 1.85%-2.45% loans, due fiscals 2015-2021 57 63 86 8.750% debentures, due fiscal 2021 (6) 22 22 22 Finance obligations associated with capital projects 190 189 175 Capital lease and other obligations 29 13 18 5,282 4,788 5,412 Less: current portion 226 176 165 Total Long-term debt (7) $ 5,056 $ 4,612 $ 5,247 (1) Toys “R” Us - Japan, Ltd. (“Toys-Japan”) currently has an agreement with a syndicate of financial institutions, which includes three unsecured loan commitment lines of credit (“Tranche 1A” due fiscal 2017, “Tranche 1B” due fiscal 2016 and “Tranche 2” due fiscal 2016). On June 30, 2015, Toys-Japan entered into an agreement to refinance its committed line of credit (“Tranche 1” due fiscal 2015) into Tranche 1A and Tranche 1B. (2) Represents obligations of Toys “R” Us-Delaware, Inc. (“Toys-Delaware”). (3) Represents obligations of Toys “R” Us, Inc. (the “Parent Company”). (4) Represents obligations of Toys “R” Us Property Company II, LLC (“TRU Propco II”). (5) Represents obligations of Toys “R” Us Property Company I, LLC and its subsidiaries (“TRU Propco I”). (6) Represents obligations of the Parent Company and Toys-Delaware. (7) We maintain derivative instruments on certain of our long-term debt, which impact our effective interest rates. Refer to Note 3 entitled “ Derivative instruments and hedging activities ” for further details. The Parent Company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The amount of total net assets that were subject to such restrictions was $476 million as of August 1, 2015 .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As of August 1, 2015 , we have funds available to finance our operations under our $1.85 billion secured revolving credit facility (“ABL Facility”) through March 2019 , subject to an earlier springing maturity, our Toys-Japan unsecured credit lines with two tranches maturing June 2016 and a tranche maturing June 2017 and our European and Australian asset-based revolving credit facility (“European ABL Facility”) through March 2016 . In addition, Toys (Labuan) Holding Limited (“Labuan”) and Toys-Japan have uncommitted lines of credit due on demand. Labuan uncommitted lines of credit, due on demand ( $8 million at August 1, 2015 ) Labuan has several uncommitted unsecured lines of credit with various financial institutions with total availability of HK $273 million ( $35 million at August 1, 2015 ). As of August 1, 2015 , we had $8 million of borrowings, which has been included in Accrued expenses and other current liabilities on our Condensed Consolidated Balance Sheet, and $4 million of bank guarantees issued under these facilities. The remaining availability under these facilities was $23 million . The average interest rate on the drawn borrowings was 1.50% and 2.39% at August 1, 2015 and August 2, 2014 , respectively. European and Australian asset-based revolving credit facility, expires fiscal 2016 ( $70 million at August 1, 2015 ) The European ABL Facility, as amended, provides for a five -year £138 million ( $216 million at August 1, 2015 ) asset-based senior secured revolving credit facility which expires on March 8, 2016. As of August 1, 2015 , we had outstanding borrowings of $70 million , with $40 million of remaining availability under the European ABL Facility. We are in the process of updating the European ABL Facility security documents to allow us to include inventory located in a new French distribution center in our borrowing base. We expect this process to be completed in the third fiscal quarter. The inclusion of this inventory in our borrowing base would have increased our remaining availability by an additional $9 million as of August 1, 2015 . Toys-Japan unsecured credit lines, expire fiscals 2016-2017 ( $61 million at August 1, 2015 ) Toys-Japan currently has an agreement with a syndicate of financial institutions, which includes three unsecured loan commitment lines of credit. On June 30, 2015, Toys-Japan entered into an agreement with a syndicate of financial institutions to refinance Tranche 1. As a result, Tranche 1 was refinanced into Tranche 1A and Tranche 1B. Tranche 1A is available in amounts of up to ¥9.45 billion ( $76 million at August 1, 2015 ), expires on June 30, 2017 and bears an interest rate of Tokyo Interbank Offered Rate (“TIBOR”) plus 0.80% per annum. As of August 1, 2015 we had outstanding borrowings of $46 million under Tranche 1A, with $30 million of remaining availability. Tranche 1B is available in amounts of up to ¥2.0 billion ( $16 million at August 1, 2015 ), expires on June 30, 2016 and bears an interest rate of TIBOR plus 0.80% per annum. As of August 1, 2015 we had no outstanding borrowings under Tranche 1B, with $16 million of remaining availability. In addition, a commitment fee accrues on any unused portion of Tranche 1A and Tranche 1B at a rate of 0.250% per annum. We paid fees of $2 million to refinance Tranche 1, which are capitalized as deferred debt issuance costs and amortized over the term of the agreement. The agreement contains covenants that require, among other things, Toys-Japan to maintain a certain level of net assets and profitability during the agreement terms, including provisions that require Toys-Japan to not incur two consecutive years of ordinary loss in accordance with accounting principles generally accepted in Japan, as defined in the credit agreement. The agreement also restricts Toys-Japan from paying dividends or making loans to affiliates without lender consent. Tranche 2 is available in amounts of up to ¥3.5 billion ( $28 million at August 1, 2015 ) and expires on June 30, 2016. As of August 1, 2015 , we had outstanding borrowings of $15 million under Tranche 2, with $13 million of remaining availability. Additionally, on June 30, 2015, Toys-Japan amended an uncommitted line of credit reducing its total availability from ¥1.5 billion to ¥1.0 billion ( $8 million at August 1, 2015 ), which will renew August 1 of each year unless otherwise canceled. The uncommitted line of credit continues to bear an interest rate of TIBOR plus 0.50% . As of August 1, 2015 we had no outstanding borrowings under the uncommitted line of credit. Toys-Japan has an additional uncommitted line of credit with total availability of ¥0.5 billion ( $4 million at August 1, 2015 ). As of August 1, 2015 we had no outstanding borrowings under the uncommitted line of credit. $1.85 billion secured revolving credit facility, expires fiscal 2019 ( $377 million at August 1, 2015 ) Under our ABL Facility which expires on March 21, 2019 subject to an earlier springing maturity, we had outstanding borrowings of $377 million , a total of $96 million of outstanding letters of credit and excess availability of $622 million as of August 1, 2015 . We are also subject to a minimum excess availability covenant of $125 million , with remaining availability of $497 million in excess of the covenant at August 1, 2015 . Senior unsecured term loan facility, due fiscal 2019 ( $938 million at August 1, 2015 ) The senior unsecured term loan facility due fiscal 2019 (the “Propco I Term Loan Facility”) requires TRU Propco I to prepay outstanding term loans with 25% of TRU Propco I’s annual excess cash flow (as defined in the Propco I Term Loan Facility), commencing with the fiscal year ended January 31, 2015, subject to the rights of the lenders to decline such prepayment. As a result, TRU Propco I made a prepayment of $25 million on May 11, 2015. Subsequent Event The Propco I Term Loan Facility requires TRU Propco I to prepay outstanding term loans at specified times, subject to certain exceptions and reinvestment rights, in connection with certain asset sales in an amount equal to 65% of the appraised value (as defined in the Propco I Term Loan Facility) of the real property disposed of in such sale. As a result, on August 28, 2015, TRU Propco I made a prepayment of $16 million .</t>
  </si>
  <si>
    <t>Derivative instruments and hedging activities</t>
  </si>
  <si>
    <t>Derivative Instruments and Hedging Activities Disclosure [Abstract]</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ondon Interbank Offered Rate (“LIBOR”), Euro Interbank Offered Rate and TIBOR. Some of our interest rate contracts contain credit-risk related contingent features and are subject to master netting arrangements. As of August 1, 2015 , our interest rate contracts have various maturity dates through February 2018 and are designated as cash flow hedges in accordance with Financial Accounting Standards Board (“FASB”) Accounting Standards Codification (“ASC”) Topic 815, “Derivatives and Hedging.” The hedge accounting for a designated cash flow hedge requires that the effective portion be recorded to Accumulated other comprehensive loss ; the ineffective portion of a cash flow hedge is recorded to Interest expense. We evaluate the effectiveness of our cash flow hedging relationships on an ongoing basis. For our derivatives that are designated as cash flow hedges, no material ineffectiveness was recorded for the thirteen and twenty-six weeks ended August 1, 2015 and August 2, 2014 , respectively. Reclassifications from Accumulated other comprehensive loss to Interest expense primarily relate to realized interest expense on interest rate swaps and caps and the amortization of gains recorded on de-designated caps. We expect to reclassify a net loss of less than $1 million over the next 12 months to Interest expense from Accumulated other comprehensive loss . Certain of our agreements with credit-risk related contingent features contain cross-default provisions which provide that we could be declared in default on our derivative obligations if we default on certain specified indebtedness. At August 1, 2015 , January 31, 2015 and August 2, 2014 , there were no derivative liabilities related to agreements that contain credit-risk related contingent features. As of August 1, 2015 , January 31, 2015 and August 2, 2014 , we were not required to post collateral for any of these derivatives. Foreign Exchange Contracts 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densed Consolidated Balance Sheets at fair value with a gain or loss recorded on the Condensed Consolidated Statements of Operations in Interest expense. Our foreign exchange contracts typically mature within 12 months .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August 1, 2015 , January 31, 2015 and August 2, 2014 , derivative liabilities related to agreements that contain credit-risk related contingent features had a fair value of $2 million , $2 million and $1 million , respectively. As of August 1, 2015 , January 31, 2015 and August 2, 2014 , we were not required to post collateral for any of these derivatives. The following table sets forth the net impact of the effective portion of derivatives designated as cash flow hedges on Accumulated other comprehensive loss on our Condensed Consolidated Statements of Stockholders’ Deficit for the twenty-six weeks ended August 1, 2015 and August 2, 2014 : 26 Weeks Ended (In millions) August 1, August 2, Derivatives designated as cash flow hedges: Beginning balance $ — $ (1 ) Change in fair value recognized in Accumulated other comprehensive loss - Interest Rate Contracts — — Reclassifications from Accumulated other comprehensive loss - Interest Rate Contracts — — Ending balance $ — $ (1 ) The following table sets forth the impact of derivatives on Interest expense on our Condensed Consolidated Statements of Operations for the thirteen and twenty-six weeks ended August 1, 2015 and August 2, 2014 : 13 Weeks Ended 26 Weeks Ended (In millions) August 1, August 2, August 1, August 2, Derivatives not designated for hedge accounting: Loss on the change in fair value - Intercompany Loan Foreign Exchange Contracts (1) $ (9 ) $ (8 ) $ (13 ) $ (15 ) Loss on the change in fair value - Interest Rate Contract — (1 ) — (1 ) Gain (loss) on the change in fair value - Merchandise Purchases Program Foreign Exchange Contracts 6 1 5 (1 ) (3 ) (8 ) (8 ) (17 ) Derivatives designated as cash flow hedges: Amortization of hedged caps — (1 ) — (1 ) — (1 ) — (1 ) Derivative designated as a fair value hedge: Loss on the change in fair value - Interest Rate Contract — — — (2 ) Gain recognized in Interest expense on hedged item — — — 2 — — — — Total Interest expense $ (3 ) $ (9 ) $ (8 ) $ (18 ) (1) Losses related to our short-term intercompany loan foreign exchange contracts are recorded in Interest expense, in addition to the corresponding foreign exchange gains and losses related to our short-term, cross-currency intercompany loans. The following table contains the notional amounts and related fair values of our derivatives included within our Condensed Consolidated Balance Sheets as of August 1, 2015 , January 31, 2015 and August 2, 2014 : August 1, January 31, August 2, (In millions) Notional Amount Fair Value Assets/ (Liabilities) Notional Amount Fair Value Assets/ (Liabilities) Notional Amount Fair Value Assets/ (Liabilities) Interest Rate Contracts designated as cash flow hedges: Prepaid expenses and other current assets (1) $ 29 $ — $ 734 $ — $ 700 $ — Other assets 51 — 53 — 129 — Accrued expenses and other current liabilities 40 — 42 — — — Other non-current liabilities — — — — 64 (1 ) Interest Rate Contract designated as a fair value hedge: Other assets — — — — — — Interest Rate Contracts not designated for hedge accounting: Prepaid expenses and other current assets (1) — — 1,611 — 1,611 — Other assets — — — — 350 9 Foreign Currency Contracts not designated for hedge accounting: Prepaid expenses and other current assets 158 6 8 — 261 3 Accrued expenses and other current liabilities $ 197 $ (3 ) $ 90 $ (2 ) $ 78 $ (1 ) Total derivative contracts outstanding: Prepaid expenses and other current assets $ 187 $ 6 $ 2,353 $ — $ 2,572 $ 3 Other assets 51 — 53 — 479 9 Total derivative assets (2) $ 238 $ 6 $ 2,406 $ — $ 3,051 $ 12 Accrued expenses and other current liabilities $ 237 $ (3 ) $ 132 $ (2 ) $ 78 $ (1 ) Other non-current liabilities — — — — 64 (1 ) Total derivative liabilities (2) $ 237 $ (3 ) $ 132 $ (2 ) $ 142 $ (2 ) (1) In April 2015, five interest rate caps matured. (2) Refer to Note 4 entitled “ Fair value measurements ” for the classification of our derivative instruments within the fair value hierarchy. Offsetting of Derivatives We present our derivatives at gross fair values in the Condensed Consolidated Balance Sheets. However, some of our interest rate and foreign exchange contracts are subject to master netting arrangements which allow net settlements under certain conditions. The aggregate gross fair value of derivative liabilities which could be net settled against our derivative assets was less than $1 million as of August 1, 2015 , and nominal as of January 31, 2015 and August 2, 2014 , respectively. The aggregate gross fair value of derivative assets which could be net settled against our derivative liabilities was less than $1 million as of August 1, 2015 , and nominal as of January 31, 2015 and August 2, 2014 , respectively. As of August 1, 2015 , January 31, 2015 and August 2, 2014 , none of the master netting arrangements involved collateral.</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For our interest rate contracts, we primarily use Level 2 inputs mentioned above to arrive at fair value. Additionally, for interest rate contracts we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Any transfer into or out of a level of the fair value hierarchy is recognized based on the value of the instruments at the end of the reporting period. The table below presents our assets and liabilities measured at fair value on a recurring basis as of August 1, 2015 , January 31, 2015 and August 2, 2014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6 — 6 Total assets $ — $ 6 $ — $ 6 Liabilities Derivative financial instruments: Interest rate contracts $ — $ — $ — $ — Foreign exchange contracts — 3 — 3 Total liabilities $ — $ 3 $ — $ 3 (In millions) Quoted Prices in Active Markets for Identical Assets and Liabilities (Level 1) Significant Other Observable Inputs (Level 2) Significant Unobservable Inputs (Level 3) Balance at Liabilities Derivative financial instruments: Interest rate contracts $ — $ — $ — $ — Foreign exchange contracts — 2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9 $ — $ 9 Foreign exchange contracts — 3 — 3 Total assets $ — $ 12 $ — $ 12 Liabilities Derivative financial instruments: Interest rate contracts $ — $ 1 $ — $ 1 Foreign exchange contracts — 1 — 1 Total liabilities $ — $ 2 $ — $ 2 For the periods ended August 1, 2015 , January 31, 2015 and August 2, 2014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Impairment of long-lived assets is included in Other income, net on our Condensed Consolidated Statements of Operations .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 For the twenty-six weeks ended August 1, 2015 and August 2, 2014 , we had no impairments to long-lived assets held for sale. There have been no changes in valuation technique or related inputs for long-lived assets for the twenty-six weeks ended August 1, 2015 and August 2, 2014 . The table below presents our long-lived assets evaluated for impairment and measured at fair value on a nonrecurring basis for the thirteen and twenty-six weeks ended August 1, 2015 and August 2, 2014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August 1, 2015 and August 2, 2014 . As of August 1, 2015 and August 2, 2014 , we did not have any long-lived assets classified as Level 1 or 2 within the fair value hierarchy. (In millions) Carrying Value Prior to Impairment Significant Unobservable Inputs (Level 3) Impairment Losses Long-lived assets held and used $ 4 $ 2 $ 2 Balance, May 2, 2015 4 2 2 Long-lived assets held and used 4 2 2 Balance, August 1, 2015 $ 8 $ 4 $ 4 (In millions) Carrying Value Prior to Impairment Significant Unobservable Inputs (Level 3) (1) Impairment Losses Long-lived assets held and used $ 4 $ 1 $ 3 Balance, May 3, 2014 4 1 3 Long-lived assets held and used 8 4 4 Balance, August 2, 2014 $ 12 $ 5 $ 7 (1) Includes fair values based on offers received, which were previously classified as Level 2 and should have been Level 3, of $4 million as of August 2, 2014. Other Financial Instruments 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twenty-six weeks ended August 1, 2015 and August 2, 2014 . The table below presents the carrying values and fair values of our Long-term debt including current portion as of August 1, 2015 , January 31, 2015 and August 2, 2014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August 1, 2015 $ 5,282 $ 4,922 $ 1,364 $ 2,283 $ 1,275 January 31, 2015 4,788 4,416 1,346 2,315 755 August 2, 2014 5,412 5,048 1,438 2,349 1,261 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Income taxes The following table summarizes our Income tax expense and effective tax rates for the thirteen and twenty-six weeks ended August 1, 2015 and August 2, 2014 : 13 Weeks Ended 26 Weeks Ended ($ In millions) August 1, August 2, August 1, August 2, Loss before income taxes $ (91 ) $ (143 ) $ (234 ) $ (341 ) Income tax expense 6 4 2 2 Effective tax rate (6.6 )% (2.8 )% (0.9 )% (0.6 )% The effective tax rates for the thirteen and twenty-six weeks ended August 1, 2015 and August 2, 2014 were based on our forecasted annualized effective tax rates, adjusted for discrete items that occurred within the periods presented. Our forecasted annualized effective tax rate was (0.6)% for the twenty-six weeks ended August 1, 2015 compared to (0.5)% for the same period last year. There were no significant discrete items that impacted our effective tax rate for the thirteen and twenty-six weeks ended August 1, 2015 and August 2, 2014 , respectively .</t>
  </si>
  <si>
    <t>Segments</t>
  </si>
  <si>
    <t>Segment Reporting [Abstract]</t>
  </si>
  <si>
    <t>Segments Our reportable segments are Toys “R” Us – Domestic (“Domestic”), which provides toy and baby product offerings in 49 states, Puerto Rico and Guam, and Toys “R” Us – International (“International”), which operates or licenses “R” Us branded retail stores in 37 foreign countries and jurisdictions with operated stores in Australia, Austria, Brunei, Canada, China, France, Germany, Hong Kong, Japan, Malaysia, Poland, Portugal, Singapore, Spain, Switzerland, Taiwan, Thailand and the United Kingdom. Domestic and International segments also include their respective Internet operations. Segment operating earning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 The following tables show our percentage of Net sales by product category: 13 Weeks Ended 26 Weeks Ended Domestic: August 1, August 2, August 1, August 2, Baby 46.4 % 47.2 % 48.1 % 48.5 % Core Toy 14.0 % 13.1 % 13.5 % 12.5 % Entertainment 5.7 % 6.4 % 6.5 % 7.2 % Learning 18.2 % 17.7 % 17.9 % 17.5 % Seasonal 14.9 % 15.0 % 13.4 % 13.7 % Other (1) 0.8 % 0.6 % 0.6 % 0.6 % Total 100 % 100 % 100 % 100 % (1) Consists primarily of non-product related revenues. 13 Weeks Ended 26 Weeks Ended International: August 1, August 2, August 1, August 2, Baby 25.4 % 25.0 % 26.0 % 26.0 % Core Toy 20.1 % 19.7 % 20.3 % 19.6 % Entertainment 5.8 % 7.1 % 6.0 % 7.3 % Learning 26.9 % 25.8 % 27.3 % 26.1 % Seasonal 20.9 % 21.5 % 19.5 % 20.1 % Other (1) 0.9 % 0.9 % 0.9 % 0.9 % Total 100 % 100 % 100 % 100 % (1) Consists primarily of non-product related revenues, including licensing fees from unaffiliated third parties. From time to time, we may make revisions to our prior period Net sales by product category to conform to the current period allocation. These revisions did not have a significant impact to our prior year disclosure. A summary of financial results by reportable segment is as follows: 13 Weeks Ended 26 Weeks Ended (In millions) August 1, August 2, August 1, August 2, Net sales Domestic $ 1,410 $ 1,460 $ 2,900 $ 2,999 International 883 980 1,718 1,920 Total Net sales $ 2,293 $ 2,440 $ 4,618 $ 4,919 Operating earnings (loss) Domestic (1) $ 78 $ 21 $ 139 $ 42 International 28 28 25 9 Corporate and other (1) (91 ) (91 ) (179 ) (184 ) Operating earnings (loss) 15 (42 ) (15 ) (133 ) Interest expense (106 ) (102 ) (220 ) (210 ) Interest income — 1 1 2 Loss before income taxes $ (91 ) $ (143 ) $ (234 ) $ (341 ) (1) Certain professional fees of $1 million and $6 million for the thirteen and twenty-six weeks ended August 2, 2014 , respectively, that were previously recorded to our Domestic segment have been reclassified to our Corporate and other division. (In millions) August 1, January 31, August 2, Merchandise inventories Domestic $ 1,410 $ 1,353 $ 1,442 International 801 711 902 Total Merchandise inventories $ 2,211 $ 2,064 $ 2,344</t>
  </si>
  <si>
    <t>Litigation and legal proceedings</t>
  </si>
  <si>
    <t>Commitments and Contingencies Disclosure [Abstract]</t>
  </si>
  <si>
    <t>Litigation and legal proceedings 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t>Related party transactions We are owned by an investment group led by entities advised by or affiliated with Bain Capital Partners, LLC,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February 1, 2009, August 29, 2014 and June 1, 2015 (“Advisory Agreement”). The initial term of the Advisory Agreement was ten years , with the ability to extend annually for one year unless we or the Sponsors provide notice of termination to the other. In August 2014, the Advisory Agreement was amended in order to reduce the management and advisory fees paid to the Sponsors (the “Advisory Fees”) to $17 million . The amendment provides that if in the future we successfully complete an initial public offering (“IPO”), the Sponsors may elect to receive from the proceeds of such IPO, an amount equal to the aggregate difference between: (x) the Advisory Fees that we would have paid in fiscal year 2014 and each fiscal year thereafter had such amounts not been fixed and (y) the Advisory Fees that were actually paid by us for fiscal year 2014 and each fiscal year thereafter. In June 2015, the Advisory Agreement was further amended in order to reduce the Advisory Fees payable in fiscal 2015 and thereafter from $17 million to $6 million annually with no further adjustment upon an IPO for such reductions. We recorded Advisory Fees of less than $1 million and $5 million for the thirteen and twenty-six weeks ended August 1, 2015 , respectively. We recorded Advisory Fees of $6 million and $12 million for the thirteen and twenty-six weeks ended August 2, 2014 , respectively. During the thirteen and twenty-six weeks ended August 1, 2015 and August 2, 2014 , we also paid the Sponsors fees of less than $1 million , respectively, for out-of-pocket expenses. Additionally, the Advisory Agreement provides that affiliates of the Sponsors will be entitled to receive a fee equal to 1% of the aggregate transaction value in connection with certain financing, acquisition, disposition and change of control transactions (“Transaction Fees”). The Advisory Agreement includes customary exculpation and indemnification provisions in favor of the Sponsors and their affiliates. 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 Transaction fees are capitalized as deferred debt issuance costs and are amortized over the term of the related debt agreement and included in Other assets on our Condensed Consolidated Balance Sheets. From time to time, we and our subsidiaries, as well as the Sponsors or their affiliates, may acquire debt or debt securities issued by us or our subsidiaries in open market transactions, tender offers, exchange offers, privately negotiated transactions or otherwise. During the thirteen and twenty-six weeks ended August 1, 2015 and August 2, 2014 , affiliates of KKR held debt and debt securities issued by the Company and its subsidiaries. The interest amounts on such debt and debt securities held by related parties were $2 million and $5 million during each of the thirteen and twenty-six weeks ended August 1, 2015 and August 2, 2014 . Additionally, under lease agreements with affiliates of Vornado, we paid an aggregate amount of $2 million and $4 million for the thirteen and twenty-six weeks ended August 1, 2015 and August 2, 2014 , respectively, with respect to 0.6% and 0.7% , respectively, of our operated stores, which include Toys “R” Us Express stores. Of the aggregate amount paid, less than $1 million and $1 million for each of the thirteen and twenty-six weeks ended August 1, 2015 and August 2, 2014 , respectively,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t>Dispositions During the thirteen and twenty-six weeks ended August 1, 2015 , we sold certain properties and assets for proceeds of $10 million and $12 million , respectively, resulting in net gains of $6 million and $7 million , respectively. Net gains on sales of properties are included in Other income, net on our Condensed Consolidated Statements of Operations.</t>
  </si>
  <si>
    <t>Stock-based compensation</t>
  </si>
  <si>
    <t>Stock-based compensation [Abstract]</t>
  </si>
  <si>
    <t>Disclosure of Compensation Related Costs, Share-based Payments [Text Block]</t>
  </si>
  <si>
    <t>Stock-based compensation Amendments to the 2010 Incentive Plan and Amended and Restated Certificate of Incorporation On May 31, 2015, the Board of Directors adopted amendments to the Toys “R” Us, Inc. 2010 Incentive Plan, as amended (the “2010 Incentive Plan”) and Amended and Restated Certificate of Incorporation, which were adopted by the stockholders of the Company on June 1, 2015. Amendment No. 3 to the 2010 Incentive Plan increased the number of shares available thereunder by 3,000,000 shares and Amendment No. 1 to the Amended and Restated Certificate of Incorporation increased the number of authorized shares of Common Stock by 5,000,000 shares. One-time award On June 1, 2015, the Company entered into an employment agreement with David A. Brandon to serve as Chairman of the Board and Chief Executive Officer. The employment agreement provided a one-time award of stock options under the 2010 Incentive Plan subject to time and performance based vesting conditions, which had a grant date of July 1, 2015. The award will vest ratably over forty-eight months commencing on the first month anniversary of the grant date and will only be deemed fully vested when the performance based obligations pursuant to Mr. Brandon’s employment agreement are satisfied. The one-time award has a grant date fair value of $9 million , at $8.00 per share. 2015 Award exchange In June 2015, certain participants under the 2010 Incentive Plan were offered an opportunity to exchange their unvested outstanding restricted stock units granted May 24, 2013 (“RSUs”) for a grant of two new stock options (“New Options”) for every one RSU canceled. The New Options have an exercise price of $8.00 . On July 31, 2015, the Company closed its offer with a total of 64,381 RSUs canceled and a total of 128,762 New Options issued under the 2010 Incentive Plan. The New Options have a grant date of August 3, 2015 and vest 50% on each of May 24, 2016 and May 24, 2017, subject to the participant’s continued employment with the Company, and will vest automatically upon change of control of the Company. These options expire ten years from the date of grant, subject to the earlier expiration in accordance with the New Option award agreement. We accounted for the modification in accordance with ASC Topic 718, “Compensation – Stock Compensation”. Management has concluded that the modification had no impact on compensation costs.</t>
  </si>
  <si>
    <t>Accumulated other comprehensive loss</t>
  </si>
  <si>
    <t>Accumulated Other Comprehensive Income (Loss), Net of Tax [Abstract]</t>
  </si>
  <si>
    <t>Accumulated other comprehensive (loss) income</t>
  </si>
  <si>
    <t>Accumulated other comprehensive loss Total other comprehensive (loss) income, net of tax is included in the Condensed Consolidated Statements of Comprehensive Loss and Condensed Consolidated Statements of Stockholders’ Deficit . Accumulated other comprehensive loss is reflected in Total stockholders’ deficit on the Condensed Consolidated Balance Sheets, as follows: (In millions) Foreign currency translation adjustments, net of tax Unrealized loss on hedged transactions, net of tax Unrecognized actuarial losses, net of tax Accumulated other comprehensive loss Balance, February 1, 2014 $ (74 ) $ (1 ) $ (9 ) $ (84 ) Change 22 — — 22 Balance, May 3, 2014 (52 ) (1 ) (9 ) (62 ) Change (21 ) — — (21 ) Balance, August 2, 2014 $ (73 ) $ (1 ) $ (9 ) $ (83 ) (In millions) Foreign currency translation adjustments, net of tax Unrealized loss on hedged transactions, net of tax Unrecognized actuarial losses, net of tax Accumulated other comprehensive loss Balance, January 31, 2015 $ (202 ) $ — $ (42 ) $ (244 ) Change (13 ) — — (13 ) Balance, May 2, 2015 (215 ) — (42 ) (257 ) Change (32 ) — (1 ) (33 ) Balance, August 1, 2015 $ (247 ) $ — $ (43 ) $ (290 )</t>
  </si>
  <si>
    <t>Recent accounting pronouncements</t>
  </si>
  <si>
    <t>New Accounting Pronouncements and Changes in Accounting Principles [Abstract]</t>
  </si>
  <si>
    <t>Recent accounting pronouncements In July 2015, the FASB issued Accounting Standards Update (“ASU”) 2015-12 “Plan Accounting: Defined Benefit Pension Plans (Topic 960), Defined Contribution Plans (Topic 962), Health and Welfare Benefit Plans (Topic 965)” (“ASU 2015-12”). The amendments in Part I of ASU 2015-12 eliminated the requirements that employee benefit plans measure the fair value of fully benefit-responsive investment contracts and provide the related fair value disclosures, rather these contracts will be measured and disclosed only at contract value. The amendments in Part II of this ASU will require plans to disaggregate their investments measured using fair value only by general type, either on the financial statements or in the notes. Part II of this ASU also eliminated the requirement to disclose the net appreciation/depreciation in fair value of investments by general type and the requirement to disclose individual investments that represent 5% or more of net assets available for benefits. The amendments in Part III of ASU 2015-12 provides a practical expedient to permit plans to measure its investments and investment related accounts as of a month-end date closest to its fiscal year for a plan with a fiscal year end that does not coincide with the end of a calendar month. The amendments in this ASU are effective for reporting periods beginning after December 15, 2015, with early adoption permitted. Management is currently assessing the impact the adoption of ASU 2015-12 will have on the Condensed Consolidated Financial Statements. In April 2015, the FASB issued ASU No. 2015-05, “Intangibles - Goodwill and Other - Internal-Use Software (Subtopic 350-40): Customer’s Accounting for Fees Paid in a Cloud Computing Arrangement (“ASU 2015-05”). Existing GAAP does not include explicit guidance about a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s element of the arrangement consistent with the acquisition of other software licenses. If a cloud computing arrangement does not include a software license, the customer should account for the arrangement as a service contract. As a result of the amendments, all software licenses within the scope of Subtopic 350-40 will be accounted for consistent with other licenses of intangible assets. The amendments in this ASU are effective for reporting periods beginning after December 15, 2015, with early adoption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ASU 2015-05 is not expected to have an impact on our Condensed Consolidated Financial Statements. In April 2015, the FASB issued ASU 2015-04, “Compensation - Retirement Benefits (Topic 715): Practical Expedient for the Measurement Date of an Employer’s Defined Benefit Obligation and Plan Assets” (“ASU 2015-04”). For entities with a fiscal year-end that does not coincide with a month-end, ASU 2015-04 provides a practical expedient that permits the entity to measure defined benefit plan assets and obligations using the month-end that is closest to the entity’s fiscal year-end and apply that practical expedient consistently from year-to-year. Under the previous practice, entities with fiscal year-ends that did not coincide with a month-end, had to adjust the fair value of the plan assets reported by the third-party service provider to reflect the fair value of plan assets as of their fiscal year. The practical expedient should be applied consistently to all plans if an entity has more than one plan. An entity is required to disclose the accounting policy election and the date used to measure defined benefit plan assets and obligations in accordance with the amendments in this ASU. Additional disclosures are required if a contribution or significant event caused by the entity occurs between the month-end date used to measure the defined benefit plan assets and obligations and an entity’s fiscal year-end. The amendments in this ASU are effective for reporting periods beginning after December 15, 2015, with early adoption permitted. Entities should apply the amendments in this update prospectively. Management is currently assessing the impact the adoption of ASU 2015-04 will have on our Condensed Consolidated Financial Statements. 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is ASU will create consistencies with the guidance in International Financial Reporting Standards as well as the guidance in FASB Concepts Statement No. 6, “Elements of Financial Statements”, which states that debt issuance costs are similar to debt discounts and in effect reduce the proceeds of borrowing, thereby increasing the effective interest rate.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amendments in ASU 2015-03 are effective for reporting periods beginning after December 15, 2015, with early adoption permitted. A reporting entity should apply the amendments on a retrospective basis to all prior periods presented in the financial statements. Other than the revised balance sheet presentation of debt issuance costs from an asset to a deduction from the carrying amount of the debt liability and related disclosures, the adoption of ASU 2015-03 is not expected to have an impact on our Condensed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 a result of the FASB issuing ASU 2015-14 “Revenue from Contracts with Customers (Topic 606) - Deferral of the Effective Date” in August 2015, the amendments in this ASU are effective for reporting periods beginning after December 15, 2017, and early adoption is prohibited. Entities can transition to the standard either retrospectively or as a cumulative-effect adjustment as of the date of adoption. Management is currently assessing the adoption methodology and the impact the adoption of ASU 2014-09 will have on our Condensed Consolidated Financial Statements.</t>
  </si>
  <si>
    <t>Short-term borrowings and long-term debt (Tables)</t>
  </si>
  <si>
    <t>Schedule of Debt</t>
  </si>
  <si>
    <t>A summary of the Company’s consolidated Short-term borrowings and Long-term debt as of August 1, 2015 , January 31, 2015 and August 2, 2014 is outlined in the table below: (In millions) August 1, January 31, August 2, Short-term borrowings Labuan uncommitted lines of credit $ 8 $ — $ 12 Long-term debt Spanish real estate credit facility, due fiscal 2015 29 34 66 European and Australian asset-based revolving credit facility, expires fiscal 2016 70 — 61 Toys-Japan unsecured credit lines, expire fiscals 2016-2017 (1) 61 — 111 Secured term loan facility, due fiscal 2016 (2) — — 643 7.375% senior secured notes, due fiscal 2016 (2) — — 355 10.375% senior notes, due fiscal 2017 (3) 448 448 447 8.500% senior secured notes, due fiscal 2017 (4) 721 721 720 French real estate credit facility, due fiscal 2018 51 53 63 Incremental secured term loan facility, due fiscal 2018 (2) 131 133 371 Second incremental secured term loan facility, due fiscal 2018 (2) 66 67 209 7.375% senior notes, due fiscal 2018 (3) 402 402 403 $1.85 billion secured revolving credit facility, expires fiscal 2019 (2) 377 — 250 Senior unsecured term loan facility, due fiscal 2019 (5) 938 965 969 Tranche A-1 loan facility, due fiscal 2019 (2) 273 272 — Secured term B-4 loan facility, due fiscal 2020 (2) 1,006 1,010 — UK real estate credit facility, due fiscal 2020 411 396 443 Toys-Japan 1.85%-2.45% loans, due fiscals 2015-2021 57 63 86 8.750% debentures, due fiscal 2021 (6) 22 22 22 Finance obligations associated with capital projects 190 189 175 Capital lease and other obligations 29 13 18 5,282 4,788 5,412 Less: current portion 226 176 165 Total Long-term debt (7) $ 5,056 $ 4,612 $ 5,247 (1) Toys “R” Us - Japan, Ltd. (“Toys-Japan”) currently has an agreement with a syndicate of financial institutions, which includes three unsecured loan commitment lines of credit (“Tranche 1A” due fiscal 2017, “Tranche 1B” due fiscal 2016 and “Tranche 2” due fiscal 2016). On June 30, 2015, Toys-Japan entered into an agreement to refinance its committed line of credit (“Tranche 1” due fiscal 2015) into Tranche 1A and Tranche 1B. (2) Represents obligations of Toys “R” Us-Delaware, Inc. (“Toys-Delaware”). (3) Represents obligations of Toys “R” Us, Inc. (the “Parent Company”). (4) Represents obligations of Toys “R” Us Property Company II, LLC (“TRU Propco II”). (5) Represents obligations of Toys “R” Us Property Company I, LLC and its subsidiaries (“TRU Propco I”). (6) Represents obligations of the Parent Company and Toys-Delaware. (7) We maintain derivative instruments on certain of our long-term debt, which impact our effective interest rates. Refer to Note 3 entitled “ Derivative instruments and hedging activities ” for further details.</t>
  </si>
  <si>
    <t>Derivative instruments and hedging activities (Tables)</t>
  </si>
  <si>
    <t>Net Impact of the Effective Portion of Derivatives Designated as Cash Flow Hedges on Accumulated Other Comprehensive Income (Loss)</t>
  </si>
  <si>
    <t>The following table sets forth the net impact of the effective portion of derivatives designated as cash flow hedges on Accumulated other comprehensive loss on our Condensed Consolidated Statements of Stockholders’ Deficit for the twenty-six weeks ended August 1, 2015 and August 2, 2014 : 26 Weeks Ended (In millions) August 1, August 2, Derivatives designated as cash flow hedges: Beginning balance $ — $ (1 ) Change in fair value recognized in Accumulated other comprehensive loss - Interest Rate Contracts — — Reclassifications from Accumulated other comprehensive loss - Interest Rate Contracts — — Ending balance $ — $ (1 )</t>
  </si>
  <si>
    <t>Impact of Derivatives on Interest Expense</t>
  </si>
  <si>
    <t>The following table sets forth the impact of derivatives on Interest expense on our Condensed Consolidated Statements of Operations for the thirteen and twenty-six weeks ended August 1, 2015 and August 2, 2014 : 13 Weeks Ended 26 Weeks Ended (In millions) August 1, August 2, August 1, August 2, Derivatives not designated for hedge accounting: Loss on the change in fair value - Intercompany Loan Foreign Exchange Contracts (1) $ (9 ) $ (8 ) $ (13 ) $ (15 ) Loss on the change in fair value - Interest Rate Contract — (1 ) — (1 ) Gain (loss) on the change in fair value - Merchandise Purchases Program Foreign Exchange Contracts 6 1 5 (1 ) (3 ) (8 ) (8 ) (17 ) Derivatives designated as cash flow hedges: Amortization of hedged caps — (1 ) — (1 ) — (1 ) — (1 ) Derivative designated as a fair value hedge: Loss on the change in fair value - Interest Rate Contract — — — (2 ) Gain recognized in Interest expense on hedged item — — — 2 — — — — Total Interest expense $ (3 ) $ (9 ) $ (8 ) $ (18 ) (1) Losses related to our short-term intercompany loan foreign exchange contracts are recorded in Interest expense, in addition to the corresponding foreign exchange gains and losses related to our short-term, cross-currency intercompany loans.</t>
  </si>
  <si>
    <t>Schedule of Notional Amounts and Related Fair Values of Derivatives</t>
  </si>
  <si>
    <t>The following table contains the notional amounts and related fair values of our derivatives included within our Condensed Consolidated Balance Sheets as of August 1, 2015 , January 31, 2015 and August 2, 2014 : August 1, January 31, August 2, (In millions) Notional Amount Fair Value Assets/ (Liabilities) Notional Amount Fair Value Assets/ (Liabilities) Notional Amount Fair Value Assets/ (Liabilities) Interest Rate Contracts designated as cash flow hedges: Prepaid expenses and other current assets (1) $ 29 $ — $ 734 $ — $ 700 $ — Other assets 51 — 53 — 129 — Accrued expenses and other current liabilities 40 — 42 — — — Other non-current liabilities — — — — 64 (1 ) Interest Rate Contract designated as a fair value hedge: Other assets — — — — — — Interest Rate Contracts not designated for hedge accounting: Prepaid expenses and other current assets (1) — — 1,611 — 1,611 — Other assets — — — — 350 9 Foreign Currency Contracts not designated for hedge accounting: Prepaid expenses and other current assets 158 6 8 — 261 3 Accrued expenses and other current liabilities $ 197 $ (3 ) $ 90 $ (2 ) $ 78 $ (1 ) Total derivative contracts outstanding: Prepaid expenses and other current assets $ 187 $ 6 $ 2,353 $ — $ 2,572 $ 3 Other assets 51 — 53 — 479 9 Total derivative assets (2) $ 238 $ 6 $ 2,406 $ — $ 3,051 $ 12 Accrued expenses and other current liabilities $ 237 $ (3 ) $ 132 $ (2 ) $ 78 $ (1 ) Other non-current liabilities — — — — 64 (1 ) Total derivative liabilities (2) $ 237 $ (3 ) $ 132 $ (2 ) $ 142 $ (2 ) (1) In April 2015, five interest rate caps matured. (2) Refer to Note 4 entitled “ Fair value measurements ” for the classification of our derivative instruments within the fair value hierarchy.</t>
  </si>
  <si>
    <t>Fair value measurements (Tables)</t>
  </si>
  <si>
    <t>Schedule of Fair Value, Assets and Liabilities Measured on Recurring Basis</t>
  </si>
  <si>
    <t>The table below presents our assets and liabilities measured at fair value on a recurring basis as of August 1, 2015 , January 31, 2015 and August 2, 2014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6 — 6 Total assets $ — $ 6 $ — $ 6 Liabilities Derivative financial instruments: Interest rate contracts $ — $ — $ — $ — Foreign exchange contracts — 3 — 3 Total liabilities $ — $ 3 $ — $ 3 (In millions) Quoted Prices in Active Markets for Identical Assets and Liabilities (Level 1) Significant Other Observable Inputs (Level 2) Significant Unobservable Inputs (Level 3) Balance at Liabilities Derivative financial instruments: Interest rate contracts $ — $ — $ — $ — Foreign exchange contracts — 2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9 $ — $ 9 Foreign exchange contracts — 3 — 3 Total assets $ — $ 12 $ — $ 12 Liabilities Derivative financial instruments: Interest rate contracts $ — $ 1 $ — $ 1 Foreign exchange contracts — 1 — 1 Total liabilities $ — $ 2 $ — $ 2</t>
  </si>
  <si>
    <t>Schedule of Fair Value Measurements, Nonrecurring</t>
  </si>
  <si>
    <t>The table below presents our long-lived assets evaluated for impairment and measured at fair value on a nonrecurring basis for the thirteen and twenty-six weeks ended August 1, 2015 and August 2, 2014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August 1, 2015 and August 2, 2014 . As of August 1, 2015 and August 2, 2014 , we did not have any long-lived assets classified as Level 1 or 2 within the fair value hierarchy. (In millions) Carrying Value Prior to Impairment Significant Unobservable Inputs (Level 3) Impairment Losses Long-lived assets held and used $ 4 $ 2 $ 2 Balance, May 2, 2015 4 2 2 Long-lived assets held and used 4 2 2 Balance, August 1, 2015 $ 8 $ 4 $ 4 (In millions) Carrying Value Prior to Impairment Significant Unobservable Inputs (Level 3) (1) Impairment Losses Long-lived assets held and used $ 4 $ 1 $ 3 Balance, May 3, 2014 4 1 3 Long-lived assets held and used 8 4 4 Balance, August 2, 2014 $ 12 $ 5 $ 7 (1) Includes fair values based on offers received, which were previously classified as Level 2 and should have been Level 3, of $4 million as of August 2, 2014.</t>
  </si>
  <si>
    <t>Fair value, Long-term Debt [Table Text Block]</t>
  </si>
  <si>
    <t>The table below presents the carrying values and fair values of our Long-term debt including current portion as of August 1, 2015 , January 31, 2015 and August 2, 2014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August 1, 2015 $ 5,282 $ 4,922 $ 1,364 $ 2,283 $ 1,275 January 31, 2015 4,788 4,416 1,346 2,315 755 August 2, 2014 5,412 5,048 1,438 2,349 1,261</t>
  </si>
  <si>
    <t>Income taxes (Tables)</t>
  </si>
  <si>
    <t>Schedule of Effective Income Tax Rate Reconciliation</t>
  </si>
  <si>
    <t>The following table summarizes our Income tax expense and effective tax rates for the thirteen and twenty-six weeks ended August 1, 2015 and August 2, 2014 : 13 Weeks Ended 26 Weeks Ended ($ In millions) August 1, August 2, August 1, August 2, Loss before income taxes $ (91 ) $ (143 ) $ (234 ) $ (341 ) Income tax expense 6 4 2 2 Effective tax rate (6.6 )% (2.8 )% (0.9 )% (0.6 )%</t>
  </si>
  <si>
    <t>Segments (Tables)</t>
  </si>
  <si>
    <t>Percentages of consolidated Net sales by product category</t>
  </si>
  <si>
    <t>The following tables show our percentage of Net sales by product category: 13 Weeks Ended 26 Weeks Ended Domestic: August 1, August 2, August 1, August 2, Baby 46.4 % 47.2 % 48.1 % 48.5 % Core Toy 14.0 % 13.1 % 13.5 % 12.5 % Entertainment 5.7 % 6.4 % 6.5 % 7.2 % Learning 18.2 % 17.7 % 17.9 % 17.5 % Seasonal 14.9 % 15.0 % 13.4 % 13.7 % Other (1) 0.8 % 0.6 % 0.6 % 0.6 % Total 100 % 100 % 100 % 100 % (1) Consists primarily of non-product related revenues. 13 Weeks Ended 26 Weeks Ended International: August 1, August 2, August 1, August 2, Baby 25.4 % 25.0 % 26.0 % 26.0 % Core Toy 20.1 % 19.7 % 20.3 % 19.6 % Entertainment 5.8 % 7.1 % 6.0 % 7.3 % Learning 26.9 % 25.8 % 27.3 % 26.1 % Seasonal 20.9 % 21.5 % 19.5 % 20.1 % Other (1) 0.9 % 0.9 % 0.9 % 0.9 % Total 100 % 100 % 100 % 100 % (1) Consists primarily of non-product related revenues, including licensing fees from unaffiliated third parties. From time to time, we may make revisions to our prior period Net sales by product category to conform to the current period allocation. These revisions did not have a significant impact to our prior year disclosure.</t>
  </si>
  <si>
    <t>Reconciliation Schedule of Operating Profit (Loss) from Segments to Consolidated</t>
  </si>
  <si>
    <t>A summary of financial results by reportable segment is as follows: 13 Weeks Ended 26 Weeks Ended (In millions) August 1, August 2, August 1, August 2, Net sales Domestic $ 1,410 $ 1,460 $ 2,900 $ 2,999 International 883 980 1,718 1,920 Total Net sales $ 2,293 $ 2,440 $ 4,618 $ 4,919 Operating earnings (loss) Domestic (1) $ 78 $ 21 $ 139 $ 42 International 28 28 25 9 Corporate and other (1) (91 ) (91 ) (179 ) (184 ) Operating earnings (loss) 15 (42 ) (15 ) (133 ) Interest expense (106 ) (102 ) (220 ) (210 ) Interest income — 1 1 2 Loss before income taxes $ (91 ) $ (143 ) $ (234 ) $ (341 ) (1) Certain professional fees of $1 million and $6 million for the thirteen and twenty-six weeks ended August 2, 2014 , respectively, that were previously recorded to our Domestic segment have been reclassified to our Corporate and other division.</t>
  </si>
  <si>
    <t>Summary Schedule of Merchandise Inventories by Segment</t>
  </si>
  <si>
    <t>(In millions) August 1, January 31, August 2, Merchandise inventories Domestic $ 1,410 $ 1,353 $ 1,442 International 801 711 902 Total Merchandise inventories $ 2,211 $ 2,064 $ 2,344</t>
  </si>
  <si>
    <t>Accumulated other comprehensive loss (Tables)</t>
  </si>
  <si>
    <t>Schedule of Accumulated Other Comprehensive Income (Loss) [Table Text Block]</t>
  </si>
  <si>
    <t>Accumulated other comprehensive loss is reflected in Total stockholders’ deficit on the Condensed Consolidated Balance Sheets, as follows: (In millions) Foreign currency translation adjustments, net of tax Unrealized loss on hedged transactions, net of tax Unrecognized actuarial losses, net of tax Accumulated other comprehensive loss Balance, February 1, 2014 $ (74 ) $ (1 ) $ (9 ) $ (84 ) Change 22 — — 22 Balance, May 3, 2014 (52 ) (1 ) (9 ) (62 ) Change (21 ) — — (21 ) Balance, August 2, 2014 $ (73 ) $ (1 ) $ (9 ) $ (83 ) (In millions) Foreign currency translation adjustments, net of tax Unrealized loss on hedged transactions, net of tax Unrecognized actuarial losses, net of tax Accumulated other comprehensive loss Balance, January 31, 2015 $ (202 ) $ — $ (42 ) $ (244 ) Change (13 ) — — (13 ) Balance, May 2, 2015 (215 ) — (42 ) (257 ) Change (32 ) — (1 ) (33 ) Balance, August 1, 2015 $ (247 ) $ — $ (43 ) $ (290 )</t>
  </si>
  <si>
    <t>Short-term borrowings and long-term debt - Narrative (Details) ¥ in Millions, £ in Millions, HKD in Millions</t>
  </si>
  <si>
    <t>Aug. 29, 2015</t>
  </si>
  <si>
    <t>May. 12, 2015</t>
  </si>
  <si>
    <t>Oct. 31, 2015USD ($)</t>
  </si>
  <si>
    <t>Aug. 01, 2015USD ($)</t>
  </si>
  <si>
    <t>Aug. 02, 2014USD ($)</t>
  </si>
  <si>
    <t>Aug. 01, 2015HKD</t>
  </si>
  <si>
    <t>Aug. 01, 2015GBP (£)</t>
  </si>
  <si>
    <t>Aug. 01, 2015JPY (¥)</t>
  </si>
  <si>
    <t>Jun. 30, 2015JPY (¥)</t>
  </si>
  <si>
    <t>Jan. 31, 2015USD ($)</t>
  </si>
  <si>
    <t>Short-term Borrowings and Long-term debt [Line Items]</t>
  </si>
  <si>
    <t>Net assets under debt restrictions</t>
  </si>
  <si>
    <t>Payments of Debt Issuance Costs</t>
  </si>
  <si>
    <t>Senior unsecured term loan facility, due fiscal two thousand and nineteen [Member]</t>
  </si>
  <si>
    <t>Excess Annual Cash Flow Repayment Percentage</t>
  </si>
  <si>
    <t>25.00%</t>
  </si>
  <si>
    <t>Senior unsecured term loan facility, due fiscal two thousand and nineteen [Member] | Subsequent Event [Member]</t>
  </si>
  <si>
    <t>65.00%</t>
  </si>
  <si>
    <t>Senior unsecured term loan facility, due fiscal two thousand and nineteen [Member] | TRU Property Company I [Member]</t>
  </si>
  <si>
    <t>Long-term Debt, Contingent Payment of Principal or Interest</t>
  </si>
  <si>
    <t>Senior unsecured term loan facility, due fiscal two thousand and nineteen [Member] | TRU Property Company I [Member] | Subsequent Event [Member]</t>
  </si>
  <si>
    <t>Line of Credit [Member] | One point eight five billion secured revolving credit facility, expires fiscal two thousand nineteen [Member]</t>
  </si>
  <si>
    <t>Credit amount available under agreement</t>
  </si>
  <si>
    <t>Remaining availability under line of credit agreement</t>
  </si>
  <si>
    <t>[2]</t>
  </si>
  <si>
    <t>Letters of Credit Outstanding, Amount</t>
  </si>
  <si>
    <t>Line of Credit Facility, Current Borrowing Capacity</t>
  </si>
  <si>
    <t>Minimum excess availability covenant</t>
  </si>
  <si>
    <t>Line of Credit [Member] | Labuan uncommitted lines of credit [Member]</t>
  </si>
  <si>
    <t>Short-term borrowings</t>
  </si>
  <si>
    <t>Bank guarantees issued under agreement</t>
  </si>
  <si>
    <t>Effective interest rate (percent)</t>
  </si>
  <si>
    <t>1.50%</t>
  </si>
  <si>
    <t>2.39%</t>
  </si>
  <si>
    <t>Line of Credit [Member] | European and Australian asset-based revolving credit facility, expires fiscal two thousand sixteen [Member]</t>
  </si>
  <si>
    <t>Credit Facility Expiration Period</t>
  </si>
  <si>
    <t>5 years</t>
  </si>
  <si>
    <t>Line of Credit [Member] | European and Australian asset-based revolving credit facility, expires fiscal two thousand sixteen [Member] | Subsequent Event [Member]</t>
  </si>
  <si>
    <t>Line of Credit [Member] | Toys-Japan unsecured credit lines, expire fiscals two thousand sixteen two thousand seventeen [Member]</t>
  </si>
  <si>
    <t>[3]</t>
  </si>
  <si>
    <t>Number of Unsecured Loan Commitment Lines of Credit</t>
  </si>
  <si>
    <t>Debt Instrument, Profitability Agreement Terms, Provision of Consecutive Loss Period</t>
  </si>
  <si>
    <t>2 years</t>
  </si>
  <si>
    <t>Line of Credit [Member] | Toys-Japan unsecured credit lines, expire fiscals two thousand sixteen two thousand seventeen [Member] | Tranche One A [Member]</t>
  </si>
  <si>
    <t>0.80%</t>
  </si>
  <si>
    <t>Line of Credit [Member] | Toys-Japan unsecured credit lines, expire fiscals two thousand sixteen two thousand seventeen [Member] | Tranche One B [Member]</t>
  </si>
  <si>
    <t>Line of Credit [Member] | Toys-Japan unsecured credit lines, expire fiscals two thousand sixteen two thousand seventeen [Member] | Tranche One A and One B [Member]</t>
  </si>
  <si>
    <t>Line of Credit Facility, Commitment Fee Percentage</t>
  </si>
  <si>
    <t>0.25%</t>
  </si>
  <si>
    <t>Line of Credit [Member] | Toys-Japan unsecured credit lines, expire fiscals two thousand sixteen two thousand seventeen [Member] | Tranche Two [Member]</t>
  </si>
  <si>
    <t>Line of Credit [Member] | Toys-Japan Uncommitted Line of Credit [Member] | Tranche Two [Member]</t>
  </si>
  <si>
    <t>Line of Credit [Member] | Toys-Japan Uncommitted Line of Credit [Member] | Tranche One [Member]</t>
  </si>
  <si>
    <t>0.50%</t>
  </si>
  <si>
    <t>Toys-Japan unsecured credit lines, maturing fiscal two thousand sixteen [Member] | Toys-Japan unsecured credit lines, expire fiscals two thousand sixteen two thousand seventeen [Member]</t>
  </si>
  <si>
    <t>Represents obligations of Toys “R” Us Property Company I, LLC and its subsidiaries (“TRU Propco I”).</t>
  </si>
  <si>
    <t>Represents obligations of Toys “R” Us-Delaware, Inc. (“Toys-Delaware”).</t>
  </si>
  <si>
    <t>Toys “R” Us - Japan, Ltd. (“Toys-Japan”) currently has an agreement with a syndicate of financial institutions, which includes three unsecured loan commitment lines of credit (“Tranche 1A” due fiscal 2017, “Tranche 1B” due fiscal 2016 and “Tranche 2” due fiscal 2016). On June 30, 2015, Toys-Japan entered into an agreement to refinance its committed line of credit (“Tranche 1” due fiscal 2015) into Tranche 1A and Tranche 1B.</t>
  </si>
  <si>
    <t>Short-term borrowings and long-term debt - Summary of the Company's consolidated Short-term borrowings and Long-term debt (Details) £ in Millions, HKD in Millions, $ in Millions</t>
  </si>
  <si>
    <t>Total long-term debt</t>
  </si>
  <si>
    <t>Secured term loan facility, due fiscal two thousand sixteen [Member]</t>
  </si>
  <si>
    <t>Seven point three seven five percent senior secured notes, due fiscal two thousand sixteen [Member]</t>
  </si>
  <si>
    <t>Debt Instrument, Interest Rate, Stated Percentage</t>
  </si>
  <si>
    <t>7.375%</t>
  </si>
  <si>
    <t>Ten point three seven five percent senior notes, due fiscal two thousand seventeen [Member]</t>
  </si>
  <si>
    <t>10.375%</t>
  </si>
  <si>
    <t>Eight point five percent senior secured notes, due fiscal two thousand seventeen [Member]</t>
  </si>
  <si>
    <t>[4]</t>
  </si>
  <si>
    <t>8.50%</t>
  </si>
  <si>
    <t>Incremental secured term loan facility, due fiscal two thousand eighteen [Member]</t>
  </si>
  <si>
    <t>Second incremental secured term loan facility, due fiscal two thousand eighteen [Member]</t>
  </si>
  <si>
    <t>Seven point three seven five percent senior notes, due fiscal two thousand eighteen [Member]</t>
  </si>
  <si>
    <t>[5]</t>
  </si>
  <si>
    <t>Tranche A-one loan facility, due fiscal two thousand and nineteen [Member]</t>
  </si>
  <si>
    <t>Secured term B-four loan facility, due fiscal two thousand and twenty [Member]</t>
  </si>
  <si>
    <t>Toys-Japan one point eight five percent two point four five percent loans due fiscals two thousand fifteen two thousand twenty one [Member]</t>
  </si>
  <si>
    <t>Toys-Japan one point eight five percent two point four five percent loans due fiscals two thousand fifteen two thousand twenty one [Member] | Minimum [Member]</t>
  </si>
  <si>
    <t>1.85%</t>
  </si>
  <si>
    <t>Toys-Japan one point eight five percent two point four five percent loans due fiscals two thousand fifteen two thousand twenty one [Member] | Maximum [Member]</t>
  </si>
  <si>
    <t>2.45%</t>
  </si>
  <si>
    <t>Eight point seven five percent debentures, due fiscal two thousand twenty one [Member]</t>
  </si>
  <si>
    <t>[6]</t>
  </si>
  <si>
    <t>8.75%</t>
  </si>
  <si>
    <t>Finance obligations associated with capital projects [Member]</t>
  </si>
  <si>
    <t>Capital Lease Obligations [Member]</t>
  </si>
  <si>
    <t>Capital lease and other obligations</t>
  </si>
  <si>
    <t>Line of Credit Facility, Maximum Borrowing Capacity</t>
  </si>
  <si>
    <t>Line of Credit [Member] | Spanish real estate credit facility, due fiscal two thousand fifteen [Member]</t>
  </si>
  <si>
    <t>[7]</t>
  </si>
  <si>
    <t>Line of Credit [Member] | French real estate credit facility, due fiscal two thousand eighteen [Member]</t>
  </si>
  <si>
    <t>Line of Credit [Member] | U.K. real estate credit facility, due fiscal two thousand twenty [Member]</t>
  </si>
  <si>
    <t>Represents obligations of Toys “R” Us, Inc. (the “Parent Company”).</t>
  </si>
  <si>
    <t>Represents obligations of Toys “R” Us Property Company II, LLC (“TRU Propco II”).</t>
  </si>
  <si>
    <t>Represents obligations of the Parent Company and Toys-Delaware.</t>
  </si>
  <si>
    <t>Derivative instruments and hedging activities - Narrative (Details) $ in Millions</t>
  </si>
  <si>
    <t>May. 02, 2015</t>
  </si>
  <si>
    <t>Derivatives, Fair Value [Line Items]</t>
  </si>
  <si>
    <t>Derivative Liability, Fair Value, Amount Not Offset Against Collateral</t>
  </si>
  <si>
    <t>Derivative Asset, Fair Value, Amount Not Offset Against Collateral</t>
  </si>
  <si>
    <t>Foreign Exchange Contract [Member]</t>
  </si>
  <si>
    <t>Foreign exchange contracts maturity period</t>
  </si>
  <si>
    <t>12 months</t>
  </si>
  <si>
    <t>Fair value of derivative liabilites related to agreements that contain credit-risk related contingent features</t>
  </si>
  <si>
    <t>Interest Rate Cap [Member] | Maturity of Interest Rate Caps [Member]</t>
  </si>
  <si>
    <t>Number of Interest Rate Derivatives Held</t>
  </si>
  <si>
    <t>Cash Flow Hedging [Member] | Interest Rate Contract [Member]</t>
  </si>
  <si>
    <t>Derivative Instruments, Gain (Loss) Reclassification from Accumulated OCI to Income, Estimate of Time to Transfer</t>
  </si>
  <si>
    <t>Maximum [Member] | Cash Flow Hedging [Member] | Interest Rate Contract [Member]</t>
  </si>
  <si>
    <t>Expected realized loss on trading securities</t>
  </si>
  <si>
    <t>Refer to Note 4 entitled “Fair value measurements” for the classification of our derivative instruments within the fair value hierarchy.</t>
  </si>
  <si>
    <t>Derivative instruments and hedging activities - Net impact of the effective portion of derivatives designated as cash flow hedges on Accumulated other comprehensive income (loss) (Details) - USD ($) $ in Millions</t>
  </si>
  <si>
    <t>Derivatives designated as cash flow hedges:</t>
  </si>
  <si>
    <t>Beginning balance</t>
  </si>
  <si>
    <t>Ending balance</t>
  </si>
  <si>
    <t>Interest Rate Contract [Member] | Cash Flow Hedging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USD ($) $ in Millions</t>
  </si>
  <si>
    <t>Derivative designated as a fair value hedge:</t>
  </si>
  <si>
    <t>Total Interest expense</t>
  </si>
  <si>
    <t>Not Designated as Hedging Instrument [Member]</t>
  </si>
  <si>
    <t>Not Designated as Hedging Instrument [Member] | Intercompany Loan [Member]</t>
  </si>
  <si>
    <t>Derivatives not designated for hedge accounting:</t>
  </si>
  <si>
    <t>Loss on the change in fair value - Derivatives not designated for hedge accounting</t>
  </si>
  <si>
    <t>Not Designated as Hedging Instrument [Member] | Merchandise Purchases Program [Member]</t>
  </si>
  <si>
    <t>Not Designated as Hedging Instrument [Member] | Interest Rate Contract [Member]</t>
  </si>
  <si>
    <t>Designated as Hedging Instrument [Member] | Cash Flow Hedging [Member]</t>
  </si>
  <si>
    <t>Amortization of hedged caps</t>
  </si>
  <si>
    <t>Designated as Hedging Instrument [Member] | Fair Value Hedging [Member]</t>
  </si>
  <si>
    <t>Gain recognized in Interest expense on hedged item</t>
  </si>
  <si>
    <t>Designated as Hedging Instrument [Member] | Interest Rate Contract [Member] | Fair Value Hedging [Member]</t>
  </si>
  <si>
    <t>Loss on the change in fair value - Interest Rate Contract</t>
  </si>
  <si>
    <t>Losses related to our short-term intercompany loan foreign exchange contracts are recorded in Interest expense, in addition to the corresponding foreign exchange gains and losses related to our short-term, cross-currency intercompany loans.</t>
  </si>
  <si>
    <t>Derivative instruments and hedging activities - Notional amounts and fair values of derivatives (Details) - USD ($) $ in Millions</t>
  </si>
  <si>
    <t>Derivative instruments and hedging activities [Line Items]</t>
  </si>
  <si>
    <t>Notional Amount, Assets</t>
  </si>
  <si>
    <t>Fair Value, Assets</t>
  </si>
  <si>
    <t>Notional Amount, Liabilities</t>
  </si>
  <si>
    <t>Fair Value, Liabilities</t>
  </si>
  <si>
    <t>Prepaid expenses and other current assets [Member]</t>
  </si>
  <si>
    <t>Not Designated as Hedging Instrument [Member] | Interest Rate Contract [Member] | Prepaid expenses and other current assets [Member]</t>
  </si>
  <si>
    <t>Not Designated as Hedging Instrument [Member] | Interest Rate Contract [Member] | Other assets</t>
  </si>
  <si>
    <t>Not Designated as Hedging Instrument [Member] | Foreign Exchange Contract [Member] | Prepaid expenses and other current assets [Member]</t>
  </si>
  <si>
    <t>Not Designated as Hedging Instrument [Member] | Foreign Exchange Contract [Member] | Accrued expenses and other current liabilities</t>
  </si>
  <si>
    <t>Cash Flow Hedging [Member] | Designated as Hedging Instrument [Member] | Interest Rate Contract [Member] | Prepaid expenses and other current assets [Member]</t>
  </si>
  <si>
    <t>Cash Flow Hedging [Member] | Designated as Hedging Instrument [Member] | Interest Rate Contract [Member] | Other assets</t>
  </si>
  <si>
    <t>Cash Flow Hedging [Member] | Designated as Hedging Instrument [Member] | Interest Rate Contract [Member] | Accrued expenses and other current liabilities</t>
  </si>
  <si>
    <t>Cash Flow Hedging [Member] | Designated as Hedging Instrument [Member] | Interest Rate Contract [Member] | Other non-current liabilities</t>
  </si>
  <si>
    <t>Fair Value Hedging [Member] | Designated as Hedging Instrument [Member] | Interest Rate Contract [Member] | Other assets</t>
  </si>
  <si>
    <t>In April 2015, five interest rate caps matured.</t>
  </si>
  <si>
    <t>Fair value measurements - Narrative (Details) - USD ($) $ in Millions</t>
  </si>
  <si>
    <t>Fair Value, Assets and Liabilities Measured on Recurring and Nonrecurring Basis [Line Items]</t>
  </si>
  <si>
    <t>Impairment of Long-Lived Assets to be Disposed of</t>
  </si>
  <si>
    <t>Significant Unobservable Inputs (Level 3) | Fair Value, Measurements, Recurring [Member]</t>
  </si>
  <si>
    <t>Interest Rate Derivatives, at Fair Value, Net</t>
  </si>
  <si>
    <t>Significant Other Observable Inputs (Level 2) | Fair Value, Measurements, Nonrecurring [Member]</t>
  </si>
  <si>
    <t>Asset Held For Use, Long Lived, Fair Value Disclosure</t>
  </si>
  <si>
    <t>Fair value measurements - Schedule of Fair Value, Assets and Liabilities Measured on Recurring Basis (Details) - Fair Value, Measurements, Recurring [Member] - USD ($) $ in Millions</t>
  </si>
  <si>
    <t>Derivative financial instruments:</t>
  </si>
  <si>
    <t>Interest rate contracts</t>
  </si>
  <si>
    <t>Foreign exchange contracts</t>
  </si>
  <si>
    <t>Total assets</t>
  </si>
  <si>
    <t>Total liabilities</t>
  </si>
  <si>
    <t>Quoted Prices in Active Markets for Identical Assets and Liabilities (Level 1)</t>
  </si>
  <si>
    <t>Significant Other Observable Inputs (Level 2)</t>
  </si>
  <si>
    <t>Significant Unobservable Inputs (Level 3)</t>
  </si>
  <si>
    <t>Fair value measurements - Schedule of Fair Value Measurements, Nonrecurring (Details) - Fair Value, Measurements, Nonrecurring [Member] - USD ($) $ in Millions</t>
  </si>
  <si>
    <t>May. 03, 2014</t>
  </si>
  <si>
    <t>Long-lived assets held and used</t>
  </si>
  <si>
    <t>Carrying Value Prior to Impairment</t>
  </si>
  <si>
    <t>Impairment Losses</t>
  </si>
  <si>
    <t>Includes fair values based on offers received, which were previously classified as Level 2 and should have been Level 3, of $4 million as of August 2, 2014.</t>
  </si>
  <si>
    <t>Fair value measurements - Schedule of Fair Value, Long-term Debt (Details) - USD ($) $ in Millions</t>
  </si>
  <si>
    <t>Carrying Value</t>
  </si>
  <si>
    <t>Long-term Debt, Fair Value</t>
  </si>
  <si>
    <t>Income taxes - Narrative (Details)</t>
  </si>
  <si>
    <t>Forecasted annualized effective tax rate</t>
  </si>
  <si>
    <t>(0.60%)</t>
  </si>
  <si>
    <t>(0.50%)</t>
  </si>
  <si>
    <t>Income taxes - Summary of Income Tax Benefit and Effective Tax Rates (Details) - USD ($) $ in Millions</t>
  </si>
  <si>
    <t>Effective tax rate</t>
  </si>
  <si>
    <t>(6.60%)</t>
  </si>
  <si>
    <t>(2.80%)</t>
  </si>
  <si>
    <t>(0.90%)</t>
  </si>
  <si>
    <t>Segments - Narrative (Details) $ in Millions</t>
  </si>
  <si>
    <t>Aug. 01, 2015countriesstates</t>
  </si>
  <si>
    <t>Domestic</t>
  </si>
  <si>
    <t>Segment Reporting Information [Line Items]</t>
  </si>
  <si>
    <t>Number of states in reportable segment which provide toy and juvenile products</t>
  </si>
  <si>
    <t>International</t>
  </si>
  <si>
    <t>Number of countries in which reportable segment operates or licenses R Us branded retail stores | countries</t>
  </si>
  <si>
    <t>Corporate and Other [Member]</t>
  </si>
  <si>
    <t>Professional Fees | $</t>
  </si>
  <si>
    <t>Segments - Percentages of consolidated Net sales by product category (Details)</t>
  </si>
  <si>
    <t>Revenue from External Customer [Line Items]</t>
  </si>
  <si>
    <t>Percentage of consolidated Net sales by product category</t>
  </si>
  <si>
    <t>100.00%</t>
  </si>
  <si>
    <t>Domestic | Baby</t>
  </si>
  <si>
    <t>46.40%</t>
  </si>
  <si>
    <t>47.20%</t>
  </si>
  <si>
    <t>48.10%</t>
  </si>
  <si>
    <t>48.50%</t>
  </si>
  <si>
    <t>Domestic | Core Toy</t>
  </si>
  <si>
    <t>14.00%</t>
  </si>
  <si>
    <t>13.10%</t>
  </si>
  <si>
    <t>13.50%</t>
  </si>
  <si>
    <t>12.50%</t>
  </si>
  <si>
    <t>Domestic | Entertainment</t>
  </si>
  <si>
    <t>5.70%</t>
  </si>
  <si>
    <t>6.40%</t>
  </si>
  <si>
    <t>6.50%</t>
  </si>
  <si>
    <t>7.20%</t>
  </si>
  <si>
    <t>Domestic | Learning</t>
  </si>
  <si>
    <t>18.20%</t>
  </si>
  <si>
    <t>17.70%</t>
  </si>
  <si>
    <t>17.90%</t>
  </si>
  <si>
    <t>17.50%</t>
  </si>
  <si>
    <t>Domestic | Seasonal</t>
  </si>
  <si>
    <t>14.90%</t>
  </si>
  <si>
    <t>15.00%</t>
  </si>
  <si>
    <t>13.40%</t>
  </si>
  <si>
    <t>13.70%</t>
  </si>
  <si>
    <t>Domestic | Other</t>
  </si>
  <si>
    <t>0.60%</t>
  </si>
  <si>
    <t>International | Baby</t>
  </si>
  <si>
    <t>25.40%</t>
  </si>
  <si>
    <t>26.00%</t>
  </si>
  <si>
    <t>International | Core Toy</t>
  </si>
  <si>
    <t>20.10%</t>
  </si>
  <si>
    <t>19.70%</t>
  </si>
  <si>
    <t>20.30%</t>
  </si>
  <si>
    <t>19.60%</t>
  </si>
  <si>
    <t>International | Entertainment</t>
  </si>
  <si>
    <t>5.80%</t>
  </si>
  <si>
    <t>7.10%</t>
  </si>
  <si>
    <t>6.00%</t>
  </si>
  <si>
    <t>7.30%</t>
  </si>
  <si>
    <t>International | Learning</t>
  </si>
  <si>
    <t>26.90%</t>
  </si>
  <si>
    <t>25.80%</t>
  </si>
  <si>
    <t>27.30%</t>
  </si>
  <si>
    <t>26.10%</t>
  </si>
  <si>
    <t>International | Seasonal</t>
  </si>
  <si>
    <t>20.90%</t>
  </si>
  <si>
    <t>21.50%</t>
  </si>
  <si>
    <t>19.50%</t>
  </si>
  <si>
    <t>International | Other</t>
  </si>
  <si>
    <t>0.90%</t>
  </si>
  <si>
    <t>Consists primarily of non-product related revenues. 13 Weeks Ended 26 Weeks EndedInternational: August 1, 2015 August 2, 2014 August 1, 2015 August 2, 2014Baby 25.4% 25.0% 26.0% 26.0%Core Toy 20.1% 19.7% 20.3% 19.6%Entertainment 5.8% 7.1% 6.0% 7.3%Learning 26.9% 25.8% 27.3% 26.1%Seasonal 20.9% 21.5% 19.5% 20.1%Other (1) 0.9% 0.9% 0.9% 0.9%Total 100% 100% 100% 100%</t>
  </si>
  <si>
    <t>Consists primarily of non-product related revenues, including licensing fees from unaffiliated third parties.From time to time, we may make revisions to our prior period Net sales by product category to conform to the current period allocation. These revisions did not have a significant impact to our prior year disclosure.</t>
  </si>
  <si>
    <t>Segments - Reconciliation of operating profit (loss) from Segments to Consolidated (Details) - USD ($) $ in Millions</t>
  </si>
  <si>
    <t>Certain professional fees of $1 million and $6 million for the thirteen and twenty-six weeks ended August 2, 2014, respectively, that were previously recorded to our Domestic segment have been reclassified to our Corporate and other division.</t>
  </si>
  <si>
    <t>Segments - Summary of Total Merchandise Inventories (Details) - USD ($) $ in Millions</t>
  </si>
  <si>
    <t>Related party transactions - Narrative (Details) - USD ($) $ in Millions</t>
  </si>
  <si>
    <t>Jun. 02, 2015</t>
  </si>
  <si>
    <t>Jun. 01, 2015</t>
  </si>
  <si>
    <t>The Sponsors [Member]</t>
  </si>
  <si>
    <t>Related Party Transaction [Line Items]</t>
  </si>
  <si>
    <t>Term of Advisory Agreement</t>
  </si>
  <si>
    <t>10 years</t>
  </si>
  <si>
    <t>Advisory Agreement Extension Period</t>
  </si>
  <si>
    <t>1 year</t>
  </si>
  <si>
    <t>Management and advisory fees expense</t>
  </si>
  <si>
    <t>Transaction fee, percentage of aggregate transaction value</t>
  </si>
  <si>
    <t>1.00%</t>
  </si>
  <si>
    <t>Interest paid on debt and debt securities</t>
  </si>
  <si>
    <t>The Sponsors [Member] | Maximum [Member]</t>
  </si>
  <si>
    <t>Sponsors' out-of-pocket-expenses</t>
  </si>
  <si>
    <t>The Sponsors [Member] | Service Agreements [Member]</t>
  </si>
  <si>
    <t>Vornado [Member]</t>
  </si>
  <si>
    <t>Aggregate amount paid under lease agreements</t>
  </si>
  <si>
    <t>Percentage of operated stores</t>
  </si>
  <si>
    <t>0.70%</t>
  </si>
  <si>
    <t>Unaffiliated Joint-Venture Parties [Member]</t>
  </si>
  <si>
    <t>Unaffiliated Joint-Venture Parties [Member] | Maximum [Member]</t>
  </si>
  <si>
    <t>Dispositions - Narrative (Details) - USD ($) $ in Millions</t>
  </si>
  <si>
    <t>Disposal Group, Not Discontinued Operation, Gain (Loss) on Disposal</t>
  </si>
  <si>
    <t>Stock-based compensation (Details) $ / shares in Units, $ in Millions</t>
  </si>
  <si>
    <t>May. 25, 2017</t>
  </si>
  <si>
    <t>May. 25, 2016</t>
  </si>
  <si>
    <t>Aug. 01, 2015shares</t>
  </si>
  <si>
    <t>Jul. 02, 2015USD ($)$ / shares</t>
  </si>
  <si>
    <t>Aug. 01, 2015$ / sharesshares</t>
  </si>
  <si>
    <t>Amendment Number One to the Amended and Restated Certificate of Incorporation [Member] | Common Stock [Member]</t>
  </si>
  <si>
    <t>Share-based Compensation Arrangement by Share-based Payment Award [Line Items]</t>
  </si>
  <si>
    <t>Common Stock, Shares Authorized</t>
  </si>
  <si>
    <t>2010 Incentive Plan [Member]</t>
  </si>
  <si>
    <t>Share-based Compensation Arrangement by Share-based Payment Award, Number of Additional Shares Authorized</t>
  </si>
  <si>
    <t>2010 Incentive Plan [Member] | Employee Stock Option [Member]</t>
  </si>
  <si>
    <t>Share-based Compensation Arrangement by Share-based Payment Award, Options, Exchange Ratio</t>
  </si>
  <si>
    <t>Share-based Compensation Arrangements by Share-based Payment Award, Options, Exercises in Period, Weighted Average Exercise Price | $ / shares</t>
  </si>
  <si>
    <t>Share-based Compensation Arrangement by Share-based Payment Award, Options, Grants in Period, Gross</t>
  </si>
  <si>
    <t>Share-based Compensation Arrangement by Share-based Payment Award, Expiration Period</t>
  </si>
  <si>
    <t>2010 Incentive Plan [Member] | Employee Stock Option [Member] | Scenario, Forecast [Member]</t>
  </si>
  <si>
    <t>Share-based Compensation Arrangement by Share-based Payment Award, Vesting Percentage</t>
  </si>
  <si>
    <t>50.00%</t>
  </si>
  <si>
    <t>2010 Incentive Plan [Member] | Employee Stock Option [Member] | Chief Executive Officer [Member]</t>
  </si>
  <si>
    <t>Share-based Compensation Arrangement by Share-based Payment Award, Award Vesting Period</t>
  </si>
  <si>
    <t>48 months</t>
  </si>
  <si>
    <t>Share-based Compensation Arrangement by Share-based Payment Award, Options, Grants in Period, Fair Value | $</t>
  </si>
  <si>
    <t>Share-based Compensation Arrangement by Share-based Payment Award, Options, Grants in Period, Weighted Average Grant Date Fair Value | $ / shares</t>
  </si>
  <si>
    <t>2010 Incentive Plan [Member] | Restricted Stock Units (RSUs) [Member]</t>
  </si>
  <si>
    <t>Share-based Compensation Arrangement by Share-based Payment Award, Options, Forfeitures in Period</t>
  </si>
  <si>
    <t>Accumulated other comprehensive loss - Schedule of Accumulated Other Comprehensive Income (Loss) (Details) - USD ($) $ in Millions</t>
  </si>
  <si>
    <t>Accumulated other comprehensive (loss)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Other Comprehensive Income (Loss), Derivatives Qualifying as Hedges, Net of Tax</t>
  </si>
  <si>
    <t>Other Comprehensive Income (Loss), Pension and Other Postretirement Benefit Plans, Adjustment, Net of Tax</t>
  </si>
</sst>
</file>

<file path=xl/styles.xml><?xml version="1.0" encoding="utf-8"?>
<styleSheet xmlns="http://schemas.openxmlformats.org/spreadsheetml/2006/main">
  <numFmts count="4">
    <numFmt formatCode="_(&quot;$ &quot;#,##0_);_(&quot;$ &quot;(#,##0)" numFmtId="165"/>
    <numFmt formatCode="_(&quot;HKD &quot;#,##0_);_(&quot;HKD &quot;(#,##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541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5" r="B11">
        <v>18</v>
      </c>
    </row>
    <row spans="1:3" r="12">
      <c t="s" s="4" r="A12">
        <v>19</v>
      </c>
      <c t="s" s="4" r="B12">
        <v>20</v>
      </c>
    </row>
    <row spans="1:3" r="13">
      <c t="s" s="4" r="A13">
        <v>21</v>
      </c>
      <c t="n" s="6" r="C13">
        <v>49389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t="s" s="1" r="A1">
        <v>22</v>
      </c>
      <c t="s" s="2" r="C1">
        <v>2</v>
      </c>
      <c t="s" s="2" r="D1">
        <v>23</v>
      </c>
      <c t="s" s="2" r="E1">
        <v>24</v>
      </c>
    </row>
    <row spans="1:5" r="2">
      <c t="s" s="3" r="A2">
        <v>25</v>
      </c>
    </row>
    <row spans="1:5" r="3">
      <c t="s" s="4" r="A3">
        <v>26</v>
      </c>
      <c t="n" s="7" r="C3">
        <v>417</v>
      </c>
      <c t="n" s="7" r="D3">
        <v>698</v>
      </c>
      <c t="n" s="7" r="E3">
        <v>353</v>
      </c>
    </row>
    <row spans="1:5" r="4">
      <c t="s" s="4" r="A4">
        <v>27</v>
      </c>
      <c t="n" s="6" r="C4">
        <v>243</v>
      </c>
      <c t="n" s="6" r="D4">
        <v>225</v>
      </c>
      <c t="n" s="6" r="E4">
        <v>245</v>
      </c>
    </row>
    <row spans="1:5" r="5">
      <c t="s" s="4" r="A5">
        <v>28</v>
      </c>
      <c t="n" s="6" r="C5">
        <v>2211</v>
      </c>
      <c t="n" s="6" r="D5">
        <v>2064</v>
      </c>
      <c t="n" s="6" r="E5">
        <v>2344</v>
      </c>
    </row>
    <row spans="1:5" r="6">
      <c t="s" s="4" r="A6">
        <v>29</v>
      </c>
      <c t="n" s="6" r="C6">
        <v>41</v>
      </c>
      <c t="n" s="6" r="D6">
        <v>45</v>
      </c>
      <c t="n" s="6" r="E6">
        <v>22</v>
      </c>
    </row>
    <row spans="1:5" r="7">
      <c t="s" s="4" r="A7">
        <v>30</v>
      </c>
      <c t="n" s="6" r="C7">
        <v>149</v>
      </c>
      <c t="n" s="6" r="D7">
        <v>122</v>
      </c>
      <c t="n" s="6" r="E7">
        <v>164</v>
      </c>
    </row>
    <row spans="1:5" r="8">
      <c t="s" s="4" r="A8">
        <v>31</v>
      </c>
      <c t="n" s="6" r="C8">
        <v>3061</v>
      </c>
      <c t="n" s="6" r="D8">
        <v>3154</v>
      </c>
      <c t="n" s="6" r="E8">
        <v>3128</v>
      </c>
    </row>
    <row spans="1:5" r="9">
      <c t="s" s="4" r="A9">
        <v>32</v>
      </c>
      <c t="n" s="6" r="C9">
        <v>3222</v>
      </c>
      <c t="n" s="6" r="D9">
        <v>3335</v>
      </c>
      <c t="n" s="6" r="E9">
        <v>3514</v>
      </c>
    </row>
    <row spans="1:5" r="10">
      <c t="s" s="4" r="A10">
        <v>33</v>
      </c>
      <c t="n" s="6" r="C10">
        <v>64</v>
      </c>
      <c t="n" s="6" r="D10">
        <v>64</v>
      </c>
      <c t="n" s="6" r="E10">
        <v>64</v>
      </c>
    </row>
    <row spans="1:5" r="11">
      <c t="s" s="4" r="A11">
        <v>34</v>
      </c>
      <c t="n" s="6" r="C11">
        <v>128</v>
      </c>
      <c t="n" s="6" r="D11">
        <v>133</v>
      </c>
      <c t="n" s="6" r="E11">
        <v>153</v>
      </c>
    </row>
    <row spans="1:5" r="12">
      <c t="s" s="4" r="A12">
        <v>35</v>
      </c>
      <c t="n" s="6" r="C12">
        <v>53</v>
      </c>
      <c t="n" s="6" r="D12">
        <v>53</v>
      </c>
      <c t="n" s="6" r="E12">
        <v>55</v>
      </c>
    </row>
    <row spans="1:5" r="13">
      <c t="s" s="4" r="A13">
        <v>36</v>
      </c>
      <c t="n" s="6" r="C13">
        <v>343</v>
      </c>
      <c t="n" s="6" r="D13">
        <v>376</v>
      </c>
      <c t="n" s="6" r="E13">
        <v>416</v>
      </c>
    </row>
    <row spans="1:5" r="14">
      <c t="s" s="4" r="A14">
        <v>37</v>
      </c>
      <c t="n" s="6" r="C14">
        <v>6871</v>
      </c>
      <c t="n" s="6" r="D14">
        <v>7115</v>
      </c>
      <c t="n" s="6" r="E14">
        <v>7330</v>
      </c>
    </row>
    <row spans="1:5" r="15">
      <c t="s" s="3" r="A15">
        <v>38</v>
      </c>
    </row>
    <row spans="1:5" r="16">
      <c t="s" s="4" r="A16">
        <v>39</v>
      </c>
      <c t="n" s="6" r="C16">
        <v>1246</v>
      </c>
      <c t="n" s="6" r="D16">
        <v>1571</v>
      </c>
      <c t="n" s="6" r="E16">
        <v>1228</v>
      </c>
    </row>
    <row spans="1:5" r="17">
      <c t="s" s="4" r="A17">
        <v>40</v>
      </c>
      <c t="n" s="6" r="C17">
        <v>889</v>
      </c>
      <c t="n" s="6" r="D17">
        <v>1032</v>
      </c>
      <c t="n" s="6" r="E17">
        <v>903</v>
      </c>
    </row>
    <row spans="1:5" r="18">
      <c t="s" s="4" r="A18">
        <v>41</v>
      </c>
      <c t="n" s="6" r="C18">
        <v>27</v>
      </c>
      <c t="n" s="6" r="D18">
        <v>20</v>
      </c>
      <c t="n" s="6" r="E18">
        <v>24</v>
      </c>
    </row>
    <row spans="1:5" r="19">
      <c t="s" s="4" r="A19">
        <v>42</v>
      </c>
      <c t="n" s="6" r="C19">
        <v>226</v>
      </c>
      <c t="n" s="6" r="D19">
        <v>176</v>
      </c>
      <c t="n" s="6" r="E19">
        <v>165</v>
      </c>
    </row>
    <row spans="1:5" r="20">
      <c t="s" s="4" r="A20">
        <v>43</v>
      </c>
      <c t="n" s="6" r="C20">
        <v>2388</v>
      </c>
      <c t="n" s="6" r="D20">
        <v>2799</v>
      </c>
      <c t="n" s="6" r="E20">
        <v>2320</v>
      </c>
    </row>
    <row spans="1:5" r="21">
      <c t="s" s="4" r="A21">
        <v>44</v>
      </c>
      <c t="s" s="4" r="B21">
        <v>45</v>
      </c>
      <c t="n" s="6" r="C21">
        <v>5056</v>
      </c>
      <c t="n" s="6" r="D21">
        <v>4612</v>
      </c>
      <c t="n" s="6" r="E21">
        <v>5247</v>
      </c>
    </row>
    <row spans="1:5" r="22">
      <c t="s" s="4" r="A22">
        <v>46</v>
      </c>
      <c t="n" s="6" r="C22">
        <v>112</v>
      </c>
      <c t="n" s="6" r="D22">
        <v>112</v>
      </c>
      <c t="n" s="6" r="E22">
        <v>88</v>
      </c>
    </row>
    <row spans="1:5" r="23">
      <c t="s" s="4" r="A23">
        <v>47</v>
      </c>
      <c t="n" s="6" r="C23">
        <v>342</v>
      </c>
      <c t="n" s="6" r="D23">
        <v>347</v>
      </c>
      <c t="n" s="6" r="E23">
        <v>359</v>
      </c>
    </row>
    <row spans="1:5" r="24">
      <c t="s" s="4" r="A24">
        <v>48</v>
      </c>
      <c t="n" s="6" r="C24">
        <v>260</v>
      </c>
      <c t="n" s="6" r="D24">
        <v>255</v>
      </c>
      <c t="n" s="6" r="E24">
        <v>229</v>
      </c>
    </row>
    <row spans="1:5" r="25">
      <c t="s" s="4" r="A25">
        <v>49</v>
      </c>
      <c t="n" s="6" r="C25">
        <v>85</v>
      </c>
      <c t="n" s="6" r="D25">
        <v>85</v>
      </c>
      <c t="n" s="6" r="E25">
        <v>83</v>
      </c>
    </row>
    <row spans="1:5" r="26">
      <c t="s" s="4" r="A26">
        <v>50</v>
      </c>
      <c t="n" s="6" r="C26">
        <v>-1372</v>
      </c>
      <c t="n" s="6" r="D26">
        <v>-1095</v>
      </c>
      <c t="n" s="6" r="E26">
        <v>-996</v>
      </c>
    </row>
    <row spans="1:5" r="27">
      <c t="s" s="4" r="A27">
        <v>51</v>
      </c>
      <c t="n" s="7" r="C27">
        <v>6871</v>
      </c>
      <c t="n" s="7" r="D27">
        <v>7115</v>
      </c>
      <c t="n" s="7" r="E27">
        <v>7330</v>
      </c>
    </row>
    <row spans="1:5" r="28">
      <c t="n" r="A28"/>
    </row>
    <row spans="1:5" r="29">
      <c t="s" s="4" r="A29">
        <v>45</v>
      </c>
      <c t="s" s="4" r="B29">
        <v>52</v>
      </c>
    </row>
  </sheetData>
  <mergeCells count="3">
    <mergeCell ref="A1:B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39</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3</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84</v>
      </c>
      <c t="s" s="2" r="B1">
        <v>1</v>
      </c>
    </row>
    <row spans="1:2" r="2">
      <c t="s" s="2" r="B2">
        <v>2</v>
      </c>
    </row>
    <row spans="1:2" r="3">
      <c t="s" s="3" r="A3">
        <v>146</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49</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2</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v>
      </c>
    </row>
    <row spans="1:2" r="3">
      <c t="s" s="3" r="A3">
        <v>168</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s>
  <sheetData>
    <row spans="1:13" r="1">
      <c t="s" s="1" r="A1">
        <v>204</v>
      </c>
      <c t="s" s="2" r="C1">
        <v>205</v>
      </c>
      <c t="s" s="2" r="D1">
        <v>206</v>
      </c>
      <c t="s" s="2" r="E1">
        <v>207</v>
      </c>
      <c t="s" s="2" r="F1">
        <v>208</v>
      </c>
      <c t="s" s="2" r="G1">
        <v>209</v>
      </c>
      <c t="s" s="2" r="H1">
        <v>210</v>
      </c>
      <c t="s" s="2" r="I1">
        <v>208</v>
      </c>
      <c t="s" s="2" r="J1">
        <v>211</v>
      </c>
      <c t="s" s="2" r="K1">
        <v>212</v>
      </c>
      <c t="s" s="2" r="L1">
        <v>213</v>
      </c>
      <c t="s" s="2" r="M1">
        <v>214</v>
      </c>
    </row>
    <row spans="1:13" r="2">
      <c t="s" s="3" r="A2">
        <v>215</v>
      </c>
    </row>
    <row spans="1:13" r="3">
      <c t="s" s="4" r="A3">
        <v>216</v>
      </c>
      <c t="n" s="7" r="I3">
        <v>476000000</v>
      </c>
    </row>
    <row spans="1:13" r="4">
      <c t="s" s="4" r="A4">
        <v>217</v>
      </c>
      <c t="n" s="7" r="F4">
        <v>2000000</v>
      </c>
      <c t="n" s="7" r="G4">
        <v>13000000</v>
      </c>
    </row>
    <row spans="1:13" r="5">
      <c t="s" s="4" r="A5">
        <v>218</v>
      </c>
    </row>
    <row spans="1:13" r="6">
      <c t="s" s="3" r="A6">
        <v>215</v>
      </c>
    </row>
    <row spans="1:13" r="7">
      <c t="s" s="4" r="A7">
        <v>44</v>
      </c>
      <c t="s" s="4" r="B7">
        <v>45</v>
      </c>
      <c t="n" s="6" r="G7">
        <v>969000000</v>
      </c>
      <c t="n" s="6" r="I7">
        <v>938000000</v>
      </c>
      <c t="n" s="7" r="M7">
        <v>965000000</v>
      </c>
    </row>
    <row spans="1:13" r="8">
      <c t="s" s="4" r="A8">
        <v>219</v>
      </c>
      <c t="s" s="4" r="F8">
        <v>220</v>
      </c>
    </row>
    <row spans="1:13" r="9">
      <c t="s" s="4" r="A9">
        <v>221</v>
      </c>
    </row>
    <row spans="1:13" r="10">
      <c t="s" s="3" r="A10">
        <v>215</v>
      </c>
    </row>
    <row spans="1:13" r="11">
      <c t="s" s="4" r="A11">
        <v>219</v>
      </c>
      <c t="s" s="4" r="E11">
        <v>222</v>
      </c>
    </row>
    <row spans="1:13" r="12">
      <c t="s" s="4" r="A12">
        <v>223</v>
      </c>
    </row>
    <row spans="1:13" r="13">
      <c t="s" s="3" r="A13">
        <v>215</v>
      </c>
    </row>
    <row spans="1:13" r="14">
      <c t="s" s="4" r="A14">
        <v>224</v>
      </c>
      <c t="n" s="6" r="D14">
        <v>25</v>
      </c>
    </row>
    <row spans="1:13" r="15">
      <c t="s" s="4" r="A15">
        <v>225</v>
      </c>
    </row>
    <row spans="1:13" r="16">
      <c t="s" s="3" r="A16">
        <v>215</v>
      </c>
    </row>
    <row spans="1:13" r="17">
      <c t="s" s="4" r="A17">
        <v>224</v>
      </c>
      <c t="n" s="6" r="C17">
        <v>16</v>
      </c>
    </row>
    <row spans="1:13" r="18">
      <c t="s" s="4" r="A18">
        <v>226</v>
      </c>
    </row>
    <row spans="1:13" r="19">
      <c t="s" s="3" r="A19">
        <v>215</v>
      </c>
    </row>
    <row spans="1:13" r="20">
      <c t="s" s="4" r="A20">
        <v>227</v>
      </c>
      <c t="n" s="6" r="G20">
        <v>1850000000</v>
      </c>
      <c t="n" s="6" r="I20">
        <v>1850000000</v>
      </c>
    </row>
    <row spans="1:13" r="21">
      <c t="s" s="4" r="A21">
        <v>228</v>
      </c>
      <c t="n" s="6" r="I21">
        <v>497000000</v>
      </c>
    </row>
    <row spans="1:13" r="22">
      <c t="s" s="4" r="A22">
        <v>44</v>
      </c>
      <c t="s" s="4" r="B22">
        <v>229</v>
      </c>
      <c t="n" s="6" r="G22">
        <v>250000000</v>
      </c>
      <c t="n" s="6" r="I22">
        <v>377000000</v>
      </c>
      <c t="n" s="6" r="M22">
        <v>0</v>
      </c>
    </row>
    <row spans="1:13" r="23">
      <c t="s" s="4" r="A23">
        <v>230</v>
      </c>
      <c t="n" s="6" r="I23">
        <v>96000000</v>
      </c>
    </row>
    <row spans="1:13" r="24">
      <c t="s" s="4" r="A24">
        <v>231</v>
      </c>
      <c t="n" s="6" r="I24">
        <v>622000000</v>
      </c>
    </row>
    <row spans="1:13" r="25">
      <c t="s" s="4" r="A25">
        <v>232</v>
      </c>
      <c t="n" s="6" r="I25">
        <v>125000000</v>
      </c>
    </row>
    <row spans="1:13" r="26">
      <c t="s" s="4" r="A26">
        <v>233</v>
      </c>
    </row>
    <row spans="1:13" r="27">
      <c t="s" s="3" r="A27">
        <v>215</v>
      </c>
    </row>
    <row spans="1:13" r="28">
      <c t="s" s="4" r="A28">
        <v>227</v>
      </c>
      <c t="n" s="8" r="H28">
        <v>273</v>
      </c>
      <c t="n" s="6" r="I28">
        <v>35000000</v>
      </c>
    </row>
    <row spans="1:13" r="29">
      <c t="s" s="4" r="A29">
        <v>234</v>
      </c>
      <c t="n" s="7" r="G29">
        <v>12000000</v>
      </c>
      <c t="n" s="6" r="I29">
        <v>8000000</v>
      </c>
      <c t="n" s="6" r="M29">
        <v>0</v>
      </c>
    </row>
    <row spans="1:13" r="30">
      <c t="s" s="4" r="A30">
        <v>235</v>
      </c>
      <c t="n" s="6" r="I30">
        <v>4000000</v>
      </c>
    </row>
    <row spans="1:13" r="31">
      <c t="s" s="4" r="A31">
        <v>228</v>
      </c>
      <c t="n" s="6" r="I31">
        <v>23000000</v>
      </c>
    </row>
    <row spans="1:13" r="32">
      <c t="s" s="4" r="A32">
        <v>236</v>
      </c>
      <c t="s" s="4" r="F32">
        <v>237</v>
      </c>
      <c t="s" s="4" r="G32">
        <v>238</v>
      </c>
    </row>
    <row spans="1:13" r="33">
      <c t="s" s="4" r="A33">
        <v>239</v>
      </c>
    </row>
    <row spans="1:13" r="34">
      <c t="s" s="3" r="A34">
        <v>215</v>
      </c>
    </row>
    <row spans="1:13" r="35">
      <c t="s" s="4" r="A35">
        <v>227</v>
      </c>
      <c t="n" s="6" r="I35">
        <v>216000000</v>
      </c>
      <c t="n" s="9" r="J35">
        <v>138</v>
      </c>
    </row>
    <row spans="1:13" r="36">
      <c t="s" s="4" r="A36">
        <v>228</v>
      </c>
      <c t="n" s="6" r="I36">
        <v>40000000</v>
      </c>
    </row>
    <row spans="1:13" r="37">
      <c t="s" s="4" r="A37">
        <v>44</v>
      </c>
      <c t="n" s="7" r="G37">
        <v>61000000</v>
      </c>
      <c t="n" s="6" r="I37">
        <v>70000000</v>
      </c>
      <c t="n" s="6" r="M37">
        <v>0</v>
      </c>
    </row>
    <row spans="1:13" r="38">
      <c t="s" s="4" r="A38">
        <v>240</v>
      </c>
      <c t="s" s="4" r="F38">
        <v>241</v>
      </c>
    </row>
    <row spans="1:13" r="39">
      <c t="s" s="4" r="A39">
        <v>242</v>
      </c>
    </row>
    <row spans="1:13" r="40">
      <c t="s" s="3" r="A40">
        <v>215</v>
      </c>
    </row>
    <row spans="1:13" r="41">
      <c t="s" s="4" r="A41">
        <v>228</v>
      </c>
      <c t="n" s="7" r="E41">
        <v>9000000</v>
      </c>
    </row>
    <row spans="1:13" r="42">
      <c t="s" s="4" r="A42">
        <v>243</v>
      </c>
    </row>
    <row spans="1:13" r="43">
      <c t="s" s="3" r="A43">
        <v>215</v>
      </c>
    </row>
    <row spans="1:13" r="44">
      <c t="s" s="4" r="A44">
        <v>44</v>
      </c>
      <c t="s" s="4" r="B44">
        <v>244</v>
      </c>
      <c t="n" s="7" r="G44">
        <v>111000000</v>
      </c>
      <c t="n" s="6" r="I44">
        <v>61000000</v>
      </c>
      <c t="n" s="7" r="M44">
        <v>0</v>
      </c>
    </row>
    <row spans="1:13" r="45">
      <c t="s" s="4" r="A45">
        <v>245</v>
      </c>
      <c t="n" s="6" r="F45">
        <v>3</v>
      </c>
    </row>
    <row spans="1:13" r="46">
      <c t="s" s="4" r="A46">
        <v>246</v>
      </c>
      <c t="s" s="4" r="F46">
        <v>247</v>
      </c>
    </row>
    <row spans="1:13" r="47">
      <c t="s" s="4" r="A47">
        <v>248</v>
      </c>
    </row>
    <row spans="1:13" r="48">
      <c t="s" s="3" r="A48">
        <v>215</v>
      </c>
    </row>
    <row spans="1:13" r="49">
      <c t="s" s="4" r="A49">
        <v>227</v>
      </c>
      <c t="n" s="6" r="I49">
        <v>76000000</v>
      </c>
      <c t="n" s="10" r="K49">
        <v>9450</v>
      </c>
    </row>
    <row spans="1:13" r="50">
      <c t="s" s="4" r="A50">
        <v>228</v>
      </c>
      <c t="n" s="6" r="I50">
        <v>0</v>
      </c>
    </row>
    <row spans="1:13" r="51">
      <c t="s" s="4" r="A51">
        <v>236</v>
      </c>
      <c t="s" s="4" r="F51">
        <v>249</v>
      </c>
    </row>
    <row spans="1:13" r="52">
      <c t="s" s="4" r="A52">
        <v>44</v>
      </c>
      <c t="n" s="6" r="I52">
        <v>46000000</v>
      </c>
    </row>
    <row spans="1:13" r="53">
      <c t="s" s="4" r="A53">
        <v>250</v>
      </c>
    </row>
    <row spans="1:13" r="54">
      <c t="s" s="3" r="A54">
        <v>215</v>
      </c>
    </row>
    <row spans="1:13" r="55">
      <c t="s" s="4" r="A55">
        <v>227</v>
      </c>
      <c t="n" s="6" r="I55">
        <v>16000000</v>
      </c>
      <c t="n" s="6" r="K55">
        <v>2000</v>
      </c>
    </row>
    <row spans="1:13" r="56">
      <c t="s" s="4" r="A56">
        <v>228</v>
      </c>
      <c t="n" s="6" r="I56">
        <v>0</v>
      </c>
    </row>
    <row spans="1:13" r="57">
      <c t="s" s="4" r="A57">
        <v>236</v>
      </c>
      <c t="s" s="4" r="F57">
        <v>249</v>
      </c>
    </row>
    <row spans="1:13" r="58">
      <c t="s" s="4" r="A58">
        <v>44</v>
      </c>
      <c t="n" s="6" r="I58">
        <v>0</v>
      </c>
    </row>
    <row spans="1:13" r="59">
      <c t="s" s="4" r="A59">
        <v>251</v>
      </c>
    </row>
    <row spans="1:13" r="60">
      <c t="s" s="3" r="A60">
        <v>215</v>
      </c>
    </row>
    <row spans="1:13" r="61">
      <c t="s" s="4" r="A61">
        <v>252</v>
      </c>
      <c t="s" s="4" r="F61">
        <v>253</v>
      </c>
    </row>
    <row spans="1:13" r="62">
      <c t="s" s="4" r="A62">
        <v>217</v>
      </c>
      <c t="n" s="7" r="F62">
        <v>2000000</v>
      </c>
    </row>
    <row spans="1:13" r="63">
      <c t="s" s="4" r="A63">
        <v>254</v>
      </c>
    </row>
    <row spans="1:13" r="64">
      <c t="s" s="3" r="A64">
        <v>215</v>
      </c>
    </row>
    <row spans="1:13" r="65">
      <c t="s" s="4" r="A65">
        <v>227</v>
      </c>
      <c t="n" s="6" r="I65">
        <v>28000000</v>
      </c>
      <c t="n" s="6" r="K65">
        <v>3500</v>
      </c>
    </row>
    <row spans="1:13" r="66">
      <c t="s" s="4" r="A66">
        <v>228</v>
      </c>
      <c t="n" s="6" r="I66">
        <v>0</v>
      </c>
    </row>
    <row spans="1:13" r="67">
      <c t="s" s="4" r="A67">
        <v>44</v>
      </c>
      <c t="n" s="6" r="I67">
        <v>15000000</v>
      </c>
    </row>
    <row spans="1:13" r="68">
      <c t="s" s="4" r="A68">
        <v>255</v>
      </c>
    </row>
    <row spans="1:13" r="69">
      <c t="s" s="3" r="A69">
        <v>215</v>
      </c>
    </row>
    <row spans="1:13" r="70">
      <c t="s" s="4" r="A70">
        <v>227</v>
      </c>
      <c t="n" s="6" r="I70">
        <v>4000000</v>
      </c>
      <c t="n" s="6" r="K70">
        <v>500</v>
      </c>
    </row>
    <row spans="1:13" r="71">
      <c t="s" s="4" r="A71">
        <v>234</v>
      </c>
      <c t="n" s="6" r="I71">
        <v>0</v>
      </c>
    </row>
    <row spans="1:13" r="72">
      <c t="s" s="4" r="A72">
        <v>256</v>
      </c>
    </row>
    <row spans="1:13" r="73">
      <c t="s" s="3" r="A73">
        <v>215</v>
      </c>
    </row>
    <row spans="1:13" r="74">
      <c t="s" s="4" r="A74">
        <v>227</v>
      </c>
      <c t="n" s="6" r="I74">
        <v>8000000</v>
      </c>
      <c t="n" s="10" r="K74">
        <v>1000</v>
      </c>
      <c t="n" s="10" r="L74">
        <v>1500</v>
      </c>
    </row>
    <row spans="1:13" r="75">
      <c t="s" s="4" r="A75">
        <v>234</v>
      </c>
      <c t="n" s="7" r="I75">
        <v>0</v>
      </c>
    </row>
    <row spans="1:13" r="76">
      <c t="s" s="4" r="A76">
        <v>236</v>
      </c>
      <c t="s" s="4" r="F76">
        <v>257</v>
      </c>
    </row>
    <row spans="1:13" r="77">
      <c t="s" s="4" r="A77">
        <v>258</v>
      </c>
    </row>
    <row spans="1:13" r="78">
      <c t="s" s="3" r="A78">
        <v>215</v>
      </c>
    </row>
    <row spans="1:13" r="79">
      <c t="s" s="4" r="A79">
        <v>245</v>
      </c>
      <c t="n" s="6" r="F79">
        <v>2</v>
      </c>
    </row>
    <row spans="1:13" r="80">
      <c t="n" r="A80"/>
    </row>
    <row spans="1:13" r="81">
      <c t="s" s="4" r="A81">
        <v>45</v>
      </c>
      <c t="s" s="4" r="B81">
        <v>259</v>
      </c>
    </row>
    <row spans="1:13" r="82">
      <c t="s" s="4" r="A82">
        <v>229</v>
      </c>
      <c t="s" s="4" r="B82">
        <v>260</v>
      </c>
    </row>
    <row spans="1:13" r="83">
      <c t="s" s="4" r="A83">
        <v>244</v>
      </c>
      <c t="s" s="4" r="B83">
        <v>261</v>
      </c>
    </row>
  </sheetData>
  <mergeCells count="5">
    <mergeCell ref="A1:B1"/>
    <mergeCell ref="A80:L80"/>
    <mergeCell ref="B81:L81"/>
    <mergeCell ref="B82:L82"/>
    <mergeCell ref="B83:L8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s>
  <sheetData>
    <row spans="1:7" r="1">
      <c t="s" s="1" r="A1">
        <v>262</v>
      </c>
      <c t="s" s="2" r="C1">
        <v>210</v>
      </c>
      <c t="s" s="2" r="D1">
        <v>208</v>
      </c>
      <c t="s" s="2" r="E1">
        <v>211</v>
      </c>
      <c t="s" s="2" r="F1">
        <v>214</v>
      </c>
      <c t="s" s="2" r="G1">
        <v>209</v>
      </c>
    </row>
    <row spans="1:7" r="2">
      <c t="s" s="3" r="A2">
        <v>215</v>
      </c>
    </row>
    <row spans="1:7" r="3">
      <c t="s" s="4" r="A3">
        <v>138</v>
      </c>
      <c t="n" s="7" r="D3">
        <v>5282</v>
      </c>
      <c t="n" s="7" r="F3">
        <v>4788</v>
      </c>
      <c t="n" s="7" r="G3">
        <v>5412</v>
      </c>
    </row>
    <row spans="1:7" r="4">
      <c t="s" s="4" r="A4">
        <v>42</v>
      </c>
      <c t="n" s="6" r="D4">
        <v>226</v>
      </c>
      <c t="n" s="6" r="F4">
        <v>176</v>
      </c>
      <c t="n" s="6" r="G4">
        <v>165</v>
      </c>
    </row>
    <row spans="1:7" r="5">
      <c t="s" s="4" r="A5">
        <v>263</v>
      </c>
      <c t="s" s="4" r="B5">
        <v>45</v>
      </c>
      <c t="n" s="6" r="D5">
        <v>5056</v>
      </c>
      <c t="n" s="6" r="F5">
        <v>4612</v>
      </c>
      <c t="n" s="6" r="G5">
        <v>5247</v>
      </c>
    </row>
    <row spans="1:7" r="6">
      <c t="s" s="4" r="A6">
        <v>264</v>
      </c>
    </row>
    <row spans="1:7" r="7">
      <c t="s" s="3" r="A7">
        <v>215</v>
      </c>
    </row>
    <row spans="1:7" r="8">
      <c t="s" s="4" r="A8">
        <v>44</v>
      </c>
      <c t="s" s="4" r="B8">
        <v>229</v>
      </c>
      <c t="n" s="6" r="D8">
        <v>0</v>
      </c>
      <c t="n" s="6" r="F8">
        <v>0</v>
      </c>
      <c t="n" s="6" r="G8">
        <v>643</v>
      </c>
    </row>
    <row spans="1:7" r="9">
      <c t="s" s="4" r="A9">
        <v>265</v>
      </c>
    </row>
    <row spans="1:7" r="10">
      <c t="s" s="3" r="A10">
        <v>215</v>
      </c>
    </row>
    <row spans="1:7" r="11">
      <c t="s" s="4" r="A11">
        <v>44</v>
      </c>
      <c t="s" s="4" r="B11">
        <v>229</v>
      </c>
      <c t="n" s="6" r="D11">
        <v>0</v>
      </c>
      <c t="n" s="6" r="F11">
        <v>0</v>
      </c>
      <c t="n" s="7" r="G11">
        <v>355</v>
      </c>
    </row>
    <row spans="1:7" r="12">
      <c t="s" s="4" r="A12">
        <v>266</v>
      </c>
      <c t="s" s="4" r="G12">
        <v>267</v>
      </c>
    </row>
    <row spans="1:7" r="13">
      <c t="s" s="4" r="A13">
        <v>268</v>
      </c>
    </row>
    <row spans="1:7" r="14">
      <c t="s" s="3" r="A14">
        <v>215</v>
      </c>
    </row>
    <row spans="1:7" r="15">
      <c t="s" s="4" r="A15">
        <v>44</v>
      </c>
      <c t="s" s="4" r="B15">
        <v>244</v>
      </c>
      <c t="n" s="7" r="D15">
        <v>448</v>
      </c>
      <c t="n" s="7" r="F15">
        <v>448</v>
      </c>
      <c t="n" s="7" r="G15">
        <v>447</v>
      </c>
    </row>
    <row spans="1:7" r="16">
      <c t="s" s="4" r="A16">
        <v>266</v>
      </c>
      <c t="s" s="4" r="C16">
        <v>269</v>
      </c>
      <c t="s" s="4" r="D16">
        <v>269</v>
      </c>
      <c t="s" s="4" r="E16">
        <v>269</v>
      </c>
      <c t="s" s="4" r="F16">
        <v>269</v>
      </c>
      <c t="s" s="4" r="G16">
        <v>269</v>
      </c>
    </row>
    <row spans="1:7" r="17">
      <c t="s" s="4" r="A17">
        <v>270</v>
      </c>
    </row>
    <row spans="1:7" r="18">
      <c t="s" s="3" r="A18">
        <v>215</v>
      </c>
    </row>
    <row spans="1:7" r="19">
      <c t="s" s="4" r="A19">
        <v>44</v>
      </c>
      <c t="s" s="4" r="B19">
        <v>271</v>
      </c>
      <c t="n" s="7" r="D19">
        <v>721</v>
      </c>
      <c t="n" s="7" r="F19">
        <v>721</v>
      </c>
      <c t="n" s="7" r="G19">
        <v>720</v>
      </c>
    </row>
    <row spans="1:7" r="20">
      <c t="s" s="4" r="A20">
        <v>266</v>
      </c>
      <c t="s" s="4" r="C20">
        <v>272</v>
      </c>
      <c t="s" s="4" r="D20">
        <v>272</v>
      </c>
      <c t="s" s="4" r="E20">
        <v>272</v>
      </c>
      <c t="s" s="4" r="F20">
        <v>272</v>
      </c>
      <c t="s" s="4" r="G20">
        <v>272</v>
      </c>
    </row>
    <row spans="1:7" r="21">
      <c t="s" s="4" r="A21">
        <v>273</v>
      </c>
    </row>
    <row spans="1:7" r="22">
      <c t="s" s="3" r="A22">
        <v>215</v>
      </c>
    </row>
    <row spans="1:7" r="23">
      <c t="s" s="4" r="A23">
        <v>44</v>
      </c>
      <c t="s" s="4" r="B23">
        <v>229</v>
      </c>
      <c t="n" s="7" r="D23">
        <v>131</v>
      </c>
      <c t="n" s="7" r="F23">
        <v>133</v>
      </c>
      <c t="n" s="7" r="G23">
        <v>371</v>
      </c>
    </row>
    <row spans="1:7" r="24">
      <c t="s" s="4" r="A24">
        <v>274</v>
      </c>
    </row>
    <row spans="1:7" r="25">
      <c t="s" s="3" r="A25">
        <v>215</v>
      </c>
    </row>
    <row spans="1:7" r="26">
      <c t="s" s="4" r="A26">
        <v>44</v>
      </c>
      <c t="s" s="4" r="B26">
        <v>229</v>
      </c>
      <c t="n" s="6" r="D26">
        <v>66</v>
      </c>
      <c t="n" s="6" r="F26">
        <v>67</v>
      </c>
      <c t="n" s="6" r="G26">
        <v>209</v>
      </c>
    </row>
    <row spans="1:7" r="27">
      <c t="s" s="4" r="A27">
        <v>275</v>
      </c>
    </row>
    <row spans="1:7" r="28">
      <c t="s" s="3" r="A28">
        <v>215</v>
      </c>
    </row>
    <row spans="1:7" r="29">
      <c t="s" s="4" r="A29">
        <v>44</v>
      </c>
      <c t="s" s="4" r="B29">
        <v>244</v>
      </c>
      <c t="n" s="7" r="D29">
        <v>402</v>
      </c>
      <c t="n" s="7" r="F29">
        <v>402</v>
      </c>
      <c t="n" s="7" r="G29">
        <v>403</v>
      </c>
    </row>
    <row spans="1:7" r="30">
      <c t="s" s="4" r="A30">
        <v>266</v>
      </c>
      <c t="s" s="4" r="C30">
        <v>267</v>
      </c>
      <c t="s" s="4" r="D30">
        <v>267</v>
      </c>
      <c t="s" s="4" r="E30">
        <v>267</v>
      </c>
      <c t="s" s="4" r="F30">
        <v>267</v>
      </c>
      <c t="s" s="4" r="G30">
        <v>267</v>
      </c>
    </row>
    <row spans="1:7" r="31">
      <c t="s" s="4" r="A31">
        <v>218</v>
      </c>
    </row>
    <row spans="1:7" r="32">
      <c t="s" s="3" r="A32">
        <v>215</v>
      </c>
    </row>
    <row spans="1:7" r="33">
      <c t="s" s="4" r="A33">
        <v>44</v>
      </c>
      <c t="s" s="4" r="B33">
        <v>276</v>
      </c>
      <c t="n" s="7" r="D33">
        <v>938</v>
      </c>
      <c t="n" s="7" r="F33">
        <v>965</v>
      </c>
      <c t="n" s="7" r="G33">
        <v>969</v>
      </c>
    </row>
    <row spans="1:7" r="34">
      <c t="s" s="4" r="A34">
        <v>277</v>
      </c>
    </row>
    <row spans="1:7" r="35">
      <c t="s" s="3" r="A35">
        <v>215</v>
      </c>
    </row>
    <row spans="1:7" r="36">
      <c t="s" s="4" r="A36">
        <v>44</v>
      </c>
      <c t="s" s="4" r="B36">
        <v>229</v>
      </c>
      <c t="n" s="6" r="D36">
        <v>273</v>
      </c>
      <c t="n" s="6" r="F36">
        <v>272</v>
      </c>
      <c t="n" s="6" r="G36">
        <v>0</v>
      </c>
    </row>
    <row spans="1:7" r="37">
      <c t="s" s="4" r="A37">
        <v>278</v>
      </c>
    </row>
    <row spans="1:7" r="38">
      <c t="s" s="3" r="A38">
        <v>215</v>
      </c>
    </row>
    <row spans="1:7" r="39">
      <c t="s" s="4" r="A39">
        <v>44</v>
      </c>
      <c t="s" s="4" r="B39">
        <v>229</v>
      </c>
      <c t="n" s="6" r="D39">
        <v>1006</v>
      </c>
      <c t="n" s="6" r="F39">
        <v>1010</v>
      </c>
      <c t="n" s="6" r="G39">
        <v>0</v>
      </c>
    </row>
    <row spans="1:7" r="40">
      <c t="s" s="4" r="A40">
        <v>279</v>
      </c>
    </row>
    <row spans="1:7" r="41">
      <c t="s" s="3" r="A41">
        <v>215</v>
      </c>
    </row>
    <row spans="1:7" r="42">
      <c t="s" s="4" r="A42">
        <v>44</v>
      </c>
      <c t="n" s="7" r="D42">
        <v>57</v>
      </c>
      <c t="n" s="7" r="F42">
        <v>63</v>
      </c>
      <c t="n" s="7" r="G42">
        <v>86</v>
      </c>
    </row>
    <row spans="1:7" r="43">
      <c t="s" s="4" r="A43">
        <v>280</v>
      </c>
    </row>
    <row spans="1:7" r="44">
      <c t="s" s="3" r="A44">
        <v>215</v>
      </c>
    </row>
    <row spans="1:7" r="45">
      <c t="s" s="4" r="A45">
        <v>266</v>
      </c>
      <c t="s" s="4" r="C45">
        <v>281</v>
      </c>
      <c t="s" s="4" r="D45">
        <v>281</v>
      </c>
      <c t="s" s="4" r="E45">
        <v>281</v>
      </c>
      <c t="s" s="4" r="F45">
        <v>281</v>
      </c>
      <c t="s" s="4" r="G45">
        <v>281</v>
      </c>
    </row>
    <row spans="1:7" r="46">
      <c t="s" s="4" r="A46">
        <v>282</v>
      </c>
    </row>
    <row spans="1:7" r="47">
      <c t="s" s="3" r="A47">
        <v>215</v>
      </c>
    </row>
    <row spans="1:7" r="48">
      <c t="s" s="4" r="A48">
        <v>266</v>
      </c>
      <c t="s" s="4" r="C48">
        <v>283</v>
      </c>
      <c t="s" s="4" r="D48">
        <v>283</v>
      </c>
      <c t="s" s="4" r="E48">
        <v>283</v>
      </c>
      <c t="s" s="4" r="F48">
        <v>283</v>
      </c>
      <c t="s" s="4" r="G48">
        <v>283</v>
      </c>
    </row>
    <row spans="1:7" r="49">
      <c t="s" s="4" r="A49">
        <v>284</v>
      </c>
    </row>
    <row spans="1:7" r="50">
      <c t="s" s="3" r="A50">
        <v>215</v>
      </c>
    </row>
    <row spans="1:7" r="51">
      <c t="s" s="4" r="A51">
        <v>44</v>
      </c>
      <c t="s" s="4" r="B51">
        <v>285</v>
      </c>
      <c t="n" s="7" r="D51">
        <v>22</v>
      </c>
      <c t="n" s="7" r="F51">
        <v>22</v>
      </c>
      <c t="n" s="7" r="G51">
        <v>22</v>
      </c>
    </row>
    <row spans="1:7" r="52">
      <c t="s" s="4" r="A52">
        <v>266</v>
      </c>
      <c t="s" s="4" r="C52">
        <v>286</v>
      </c>
      <c t="s" s="4" r="D52">
        <v>286</v>
      </c>
      <c t="s" s="4" r="E52">
        <v>286</v>
      </c>
      <c t="s" s="4" r="F52">
        <v>286</v>
      </c>
      <c t="s" s="4" r="G52">
        <v>286</v>
      </c>
    </row>
    <row spans="1:7" r="53">
      <c t="s" s="4" r="A53">
        <v>287</v>
      </c>
    </row>
    <row spans="1:7" r="54">
      <c t="s" s="3" r="A54">
        <v>215</v>
      </c>
    </row>
    <row spans="1:7" r="55">
      <c t="s" s="4" r="A55">
        <v>44</v>
      </c>
      <c t="n" s="7" r="D55">
        <v>190</v>
      </c>
      <c t="n" s="7" r="F55">
        <v>189</v>
      </c>
      <c t="n" s="7" r="G55">
        <v>175</v>
      </c>
    </row>
    <row spans="1:7" r="56">
      <c t="s" s="4" r="A56">
        <v>288</v>
      </c>
    </row>
    <row spans="1:7" r="57">
      <c t="s" s="3" r="A57">
        <v>215</v>
      </c>
    </row>
    <row spans="1:7" r="58">
      <c t="s" s="4" r="A58">
        <v>289</v>
      </c>
      <c t="n" s="6" r="D58">
        <v>29</v>
      </c>
      <c t="n" s="6" r="F58">
        <v>13</v>
      </c>
      <c t="n" s="6" r="G58">
        <v>18</v>
      </c>
    </row>
    <row spans="1:7" r="59">
      <c t="s" s="4" r="A59">
        <v>233</v>
      </c>
    </row>
    <row spans="1:7" r="60">
      <c t="s" s="3" r="A60">
        <v>215</v>
      </c>
    </row>
    <row spans="1:7" r="61">
      <c t="s" s="4" r="A61">
        <v>234</v>
      </c>
      <c t="n" s="6" r="D61">
        <v>8</v>
      </c>
      <c t="n" s="6" r="F61">
        <v>0</v>
      </c>
      <c t="n" s="6" r="G61">
        <v>12</v>
      </c>
    </row>
    <row spans="1:7" r="62">
      <c t="s" s="4" r="A62">
        <v>290</v>
      </c>
      <c t="n" s="8" r="C62">
        <v>273</v>
      </c>
      <c t="n" s="6" r="D62">
        <v>35</v>
      </c>
    </row>
    <row spans="1:7" r="63">
      <c t="s" s="4" r="A63">
        <v>291</v>
      </c>
    </row>
    <row spans="1:7" r="64">
      <c t="s" s="3" r="A64">
        <v>215</v>
      </c>
    </row>
    <row spans="1:7" r="65">
      <c t="s" s="4" r="A65">
        <v>44</v>
      </c>
      <c t="n" s="6" r="D65">
        <v>29</v>
      </c>
      <c t="n" s="6" r="F65">
        <v>34</v>
      </c>
      <c t="n" s="6" r="G65">
        <v>66</v>
      </c>
    </row>
    <row spans="1:7" r="66">
      <c t="s" s="4" r="A66">
        <v>239</v>
      </c>
    </row>
    <row spans="1:7" r="67">
      <c t="s" s="3" r="A67">
        <v>215</v>
      </c>
    </row>
    <row spans="1:7" r="68">
      <c t="s" s="4" r="A68">
        <v>44</v>
      </c>
      <c t="n" s="6" r="D68">
        <v>70</v>
      </c>
      <c t="n" s="6" r="F68">
        <v>0</v>
      </c>
      <c t="n" s="6" r="G68">
        <v>61</v>
      </c>
    </row>
    <row spans="1:7" r="69">
      <c t="s" s="4" r="A69">
        <v>290</v>
      </c>
      <c t="n" s="6" r="D69">
        <v>216</v>
      </c>
      <c t="n" s="9" r="E69">
        <v>138</v>
      </c>
    </row>
    <row spans="1:7" r="70">
      <c t="s" s="4" r="A70">
        <v>243</v>
      </c>
    </row>
    <row spans="1:7" r="71">
      <c t="s" s="3" r="A71">
        <v>215</v>
      </c>
    </row>
    <row spans="1:7" r="72">
      <c t="s" s="4" r="A72">
        <v>44</v>
      </c>
      <c t="s" s="4" r="B72">
        <v>292</v>
      </c>
      <c t="n" s="6" r="D72">
        <v>61</v>
      </c>
      <c t="n" s="6" r="F72">
        <v>0</v>
      </c>
      <c t="n" s="6" r="G72">
        <v>111</v>
      </c>
    </row>
    <row spans="1:7" r="73">
      <c t="s" s="4" r="A73">
        <v>293</v>
      </c>
    </row>
    <row spans="1:7" r="74">
      <c t="s" s="3" r="A74">
        <v>215</v>
      </c>
    </row>
    <row spans="1:7" r="75">
      <c t="s" s="4" r="A75">
        <v>44</v>
      </c>
      <c t="n" s="6" r="D75">
        <v>51</v>
      </c>
      <c t="n" s="6" r="F75">
        <v>53</v>
      </c>
      <c t="n" s="6" r="G75">
        <v>63</v>
      </c>
    </row>
    <row spans="1:7" r="76">
      <c t="s" s="4" r="A76">
        <v>226</v>
      </c>
    </row>
    <row spans="1:7" r="77">
      <c t="s" s="3" r="A77">
        <v>215</v>
      </c>
    </row>
    <row spans="1:7" r="78">
      <c t="s" s="4" r="A78">
        <v>44</v>
      </c>
      <c t="s" s="4" r="B78">
        <v>229</v>
      </c>
      <c t="n" s="6" r="D78">
        <v>377</v>
      </c>
      <c t="n" s="6" r="F78">
        <v>0</v>
      </c>
      <c t="n" s="6" r="G78">
        <v>250</v>
      </c>
    </row>
    <row spans="1:7" r="79">
      <c t="s" s="4" r="A79">
        <v>290</v>
      </c>
      <c t="n" s="6" r="D79">
        <v>1850</v>
      </c>
      <c t="n" s="6" r="G79">
        <v>1850</v>
      </c>
    </row>
    <row spans="1:7" r="80">
      <c t="s" s="4" r="A80">
        <v>294</v>
      </c>
    </row>
    <row spans="1:7" r="81">
      <c t="s" s="3" r="A81">
        <v>215</v>
      </c>
    </row>
    <row spans="1:7" r="82">
      <c t="s" s="4" r="A82">
        <v>44</v>
      </c>
      <c t="n" s="7" r="D82">
        <v>411</v>
      </c>
      <c t="n" s="7" r="F82">
        <v>396</v>
      </c>
      <c t="n" s="7" r="G82">
        <v>443</v>
      </c>
    </row>
    <row spans="1:7" r="83">
      <c t="n" r="A83"/>
    </row>
    <row spans="1:7" r="84">
      <c t="s" s="4" r="A84">
        <v>45</v>
      </c>
      <c t="s" s="4" r="B84">
        <v>52</v>
      </c>
    </row>
    <row spans="1:7" r="85">
      <c t="s" s="4" r="A85">
        <v>229</v>
      </c>
      <c t="s" s="4" r="B85">
        <v>260</v>
      </c>
    </row>
    <row spans="1:7" r="86">
      <c t="s" s="4" r="A86">
        <v>244</v>
      </c>
      <c t="s" s="4" r="B86">
        <v>295</v>
      </c>
    </row>
    <row spans="1:7" r="87">
      <c t="s" s="4" r="A87">
        <v>271</v>
      </c>
      <c t="s" s="4" r="B87">
        <v>296</v>
      </c>
    </row>
    <row spans="1:7" r="88">
      <c t="s" s="4" r="A88">
        <v>276</v>
      </c>
      <c t="s" s="4" r="B88">
        <v>259</v>
      </c>
    </row>
    <row spans="1:7" r="89">
      <c t="s" s="4" r="A89">
        <v>285</v>
      </c>
      <c t="s" s="4" r="B89">
        <v>297</v>
      </c>
    </row>
    <row spans="1:7" r="90">
      <c t="s" s="4" r="A90">
        <v>292</v>
      </c>
      <c t="s" s="4" r="B90">
        <v>261</v>
      </c>
    </row>
  </sheetData>
  <mergeCells count="9">
    <mergeCell ref="A1:B1"/>
    <mergeCell ref="A83:F83"/>
    <mergeCell ref="B84:F84"/>
    <mergeCell ref="B85:F85"/>
    <mergeCell ref="B86:F86"/>
    <mergeCell ref="B87:F87"/>
    <mergeCell ref="B88:F88"/>
    <mergeCell ref="B89:F89"/>
    <mergeCell ref="B90:F9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s>
  <sheetData>
    <row spans="1:6" r="1">
      <c t="s" s="1" r="A1">
        <v>298</v>
      </c>
      <c t="s" s="2" r="C1">
        <v>1</v>
      </c>
    </row>
    <row spans="1:6" r="2">
      <c t="s" s="2" r="C2">
        <v>208</v>
      </c>
      <c t="s" s="2" r="D2">
        <v>299</v>
      </c>
      <c t="s" s="2" r="E2">
        <v>214</v>
      </c>
      <c t="s" s="2" r="F2">
        <v>209</v>
      </c>
    </row>
    <row spans="1:6" r="3">
      <c t="s" s="3" r="A3">
        <v>300</v>
      </c>
    </row>
    <row spans="1:6" r="4">
      <c t="s" s="4" r="A4">
        <v>301</v>
      </c>
      <c t="s" s="4" r="B4">
        <v>45</v>
      </c>
      <c t="n" s="7" r="C4">
        <v>3</v>
      </c>
      <c t="n" s="7" r="E4">
        <v>2</v>
      </c>
      <c t="n" s="7" r="F4">
        <v>2</v>
      </c>
    </row>
    <row spans="1:6" r="5">
      <c t="s" s="4" r="A5">
        <v>302</v>
      </c>
      <c t="s" s="4" r="B5">
        <v>45</v>
      </c>
      <c t="n" s="7" r="C5">
        <v>6</v>
      </c>
      <c t="n" s="6" r="E5">
        <v>0</v>
      </c>
      <c t="n" s="6" r="F5">
        <v>12</v>
      </c>
    </row>
    <row spans="1:6" r="6">
      <c t="s" s="4" r="A6">
        <v>303</v>
      </c>
    </row>
    <row spans="1:6" r="7">
      <c t="s" s="3" r="A7">
        <v>300</v>
      </c>
    </row>
    <row spans="1:6" r="8">
      <c t="s" s="4" r="A8">
        <v>304</v>
      </c>
      <c t="s" s="4" r="C8">
        <v>305</v>
      </c>
    </row>
    <row spans="1:6" r="9">
      <c t="s" s="4" r="A9">
        <v>306</v>
      </c>
      <c t="n" s="7" r="C9">
        <v>2</v>
      </c>
      <c t="n" s="7" r="E9">
        <v>2</v>
      </c>
      <c t="n" s="7" r="F9">
        <v>1</v>
      </c>
    </row>
    <row spans="1:6" r="10">
      <c t="s" s="4" r="A10">
        <v>307</v>
      </c>
    </row>
    <row spans="1:6" r="11">
      <c t="s" s="3" r="A11">
        <v>300</v>
      </c>
    </row>
    <row spans="1:6" r="12">
      <c t="s" s="4" r="A12">
        <v>308</v>
      </c>
      <c t="n" s="6" r="D12">
        <v>5</v>
      </c>
    </row>
    <row spans="1:6" r="13">
      <c t="s" s="4" r="A13">
        <v>309</v>
      </c>
    </row>
    <row spans="1:6" r="14">
      <c t="s" s="3" r="A14">
        <v>300</v>
      </c>
    </row>
    <row spans="1:6" r="15">
      <c t="s" s="4" r="A15">
        <v>310</v>
      </c>
      <c t="s" s="4" r="C15">
        <v>305</v>
      </c>
    </row>
    <row spans="1:6" r="16">
      <c t="s" s="4" r="A16">
        <v>131</v>
      </c>
    </row>
    <row spans="1:6" r="17">
      <c t="s" s="3" r="A17">
        <v>300</v>
      </c>
    </row>
    <row spans="1:6" r="18">
      <c t="s" s="4" r="A18">
        <v>301</v>
      </c>
      <c t="n" s="7" r="C18">
        <v>1</v>
      </c>
    </row>
    <row spans="1:6" r="19">
      <c t="s" s="4" r="A19">
        <v>302</v>
      </c>
      <c t="n" s="6" r="C19">
        <v>1</v>
      </c>
    </row>
    <row spans="1:6" r="20">
      <c t="s" s="4" r="A20">
        <v>311</v>
      </c>
    </row>
    <row spans="1:6" r="21">
      <c t="s" s="3" r="A21">
        <v>300</v>
      </c>
    </row>
    <row spans="1:6" r="22">
      <c t="s" s="4" r="A22">
        <v>312</v>
      </c>
      <c t="n" s="7" r="C22">
        <v>1</v>
      </c>
    </row>
    <row spans="1:6" r="23">
      <c t="n" r="A23"/>
    </row>
    <row spans="1:6" r="24">
      <c t="s" s="4" r="A24">
        <v>45</v>
      </c>
      <c t="s" s="4" r="B24">
        <v>313</v>
      </c>
    </row>
  </sheetData>
  <mergeCells count="3">
    <mergeCell ref="A1:B2"/>
    <mergeCell ref="A23:E23"/>
    <mergeCell ref="B24:E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24</v>
      </c>
    </row>
    <row spans="1:3" r="3">
      <c t="s" s="3" r="A3">
        <v>315</v>
      </c>
    </row>
    <row spans="1:3" r="4">
      <c t="s" s="4" r="A4">
        <v>316</v>
      </c>
      <c t="n" s="7" r="B4">
        <v>0</v>
      </c>
      <c t="n" s="7" r="C4">
        <v>-1</v>
      </c>
    </row>
    <row spans="1:3" r="5">
      <c t="s" s="4" r="A5">
        <v>317</v>
      </c>
      <c t="n" s="6" r="B5">
        <v>0</v>
      </c>
      <c t="n" s="6" r="C5">
        <v>-1</v>
      </c>
    </row>
    <row spans="1:3" r="6">
      <c t="s" s="4" r="A6">
        <v>318</v>
      </c>
    </row>
    <row spans="1:3" r="7">
      <c t="s" s="3" r="A7">
        <v>315</v>
      </c>
    </row>
    <row spans="1:3" r="8">
      <c t="s" s="4" r="A8">
        <v>316</v>
      </c>
      <c t="n" s="6" r="B8">
        <v>0</v>
      </c>
      <c t="n" s="6" r="C8">
        <v>-1</v>
      </c>
    </row>
    <row spans="1:3" r="9">
      <c t="s" s="4" r="A9">
        <v>319</v>
      </c>
      <c t="n" s="6" r="B9">
        <v>0</v>
      </c>
      <c t="n" s="6" r="C9">
        <v>0</v>
      </c>
    </row>
    <row spans="1:3" r="10">
      <c t="s" s="4" r="A10">
        <v>320</v>
      </c>
      <c t="n" s="6" r="B10">
        <v>0</v>
      </c>
      <c t="n" s="6" r="C10">
        <v>0</v>
      </c>
    </row>
    <row spans="1:3" r="11">
      <c t="s" s="4" r="A11">
        <v>317</v>
      </c>
      <c t="n" s="7" r="B11">
        <v>0</v>
      </c>
      <c t="n" s="7" r="C11">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54</v>
      </c>
      <c t="s" s="2" r="D1">
        <v>1</v>
      </c>
    </row>
    <row spans="1:5" r="2">
      <c t="s" s="2" r="B2">
        <v>2</v>
      </c>
      <c t="s" s="2" r="C2">
        <v>24</v>
      </c>
      <c t="s" s="2" r="D2">
        <v>2</v>
      </c>
      <c t="s" s="2" r="E2">
        <v>24</v>
      </c>
    </row>
    <row spans="1:5" r="3">
      <c t="s" s="3" r="A3">
        <v>55</v>
      </c>
    </row>
    <row spans="1:5" r="4">
      <c t="s" s="4" r="A4">
        <v>56</v>
      </c>
      <c t="n" s="7" r="B4">
        <v>2293</v>
      </c>
      <c t="n" s="7" r="C4">
        <v>2440</v>
      </c>
      <c t="n" s="7" r="D4">
        <v>4618</v>
      </c>
      <c t="n" s="7" r="E4">
        <v>4919</v>
      </c>
    </row>
    <row spans="1:5" r="5">
      <c t="s" s="4" r="A5">
        <v>57</v>
      </c>
      <c t="n" s="6" r="B5">
        <v>1418</v>
      </c>
      <c t="n" s="6" r="C5">
        <v>1524</v>
      </c>
      <c t="n" s="6" r="D5">
        <v>2881</v>
      </c>
      <c t="n" s="6" r="E5">
        <v>3085</v>
      </c>
    </row>
    <row spans="1:5" r="6">
      <c t="s" s="4" r="A6">
        <v>58</v>
      </c>
      <c t="n" s="6" r="B6">
        <v>875</v>
      </c>
      <c t="n" s="6" r="C6">
        <v>916</v>
      </c>
      <c t="n" s="6" r="D6">
        <v>1737</v>
      </c>
      <c t="n" s="6" r="E6">
        <v>1834</v>
      </c>
    </row>
    <row spans="1:5" r="7">
      <c t="s" s="4" r="A7">
        <v>59</v>
      </c>
      <c t="n" s="6" r="B7">
        <v>796</v>
      </c>
      <c t="n" s="6" r="C7">
        <v>878</v>
      </c>
      <c t="n" s="6" r="D7">
        <v>1623</v>
      </c>
      <c t="n" s="6" r="E7">
        <v>1795</v>
      </c>
    </row>
    <row spans="1:5" r="8">
      <c t="s" s="4" r="A8">
        <v>60</v>
      </c>
      <c t="n" s="6" r="B8">
        <v>86</v>
      </c>
      <c t="n" s="6" r="C8">
        <v>95</v>
      </c>
      <c t="n" s="6" r="D8">
        <v>173</v>
      </c>
      <c t="n" s="6" r="E8">
        <v>199</v>
      </c>
    </row>
    <row spans="1:5" r="9">
      <c t="s" s="4" r="A9">
        <v>61</v>
      </c>
      <c t="n" s="6" r="B9">
        <v>-22</v>
      </c>
      <c t="n" s="6" r="C9">
        <v>-15</v>
      </c>
      <c t="n" s="6" r="D9">
        <v>-44</v>
      </c>
      <c t="n" s="6" r="E9">
        <v>-27</v>
      </c>
    </row>
    <row spans="1:5" r="10">
      <c t="s" s="4" r="A10">
        <v>62</v>
      </c>
      <c t="n" s="6" r="B10">
        <v>860</v>
      </c>
      <c t="n" s="6" r="C10">
        <v>958</v>
      </c>
      <c t="n" s="6" r="D10">
        <v>1752</v>
      </c>
      <c t="n" s="6" r="E10">
        <v>1967</v>
      </c>
    </row>
    <row spans="1:5" r="11">
      <c t="s" s="4" r="A11">
        <v>63</v>
      </c>
      <c t="n" s="6" r="B11">
        <v>15</v>
      </c>
      <c t="n" s="6" r="C11">
        <v>-42</v>
      </c>
      <c t="n" s="6" r="D11">
        <v>-15</v>
      </c>
      <c t="n" s="6" r="E11">
        <v>-133</v>
      </c>
    </row>
    <row spans="1:5" r="12">
      <c t="s" s="4" r="A12">
        <v>64</v>
      </c>
      <c t="n" s="6" r="B12">
        <v>-106</v>
      </c>
      <c t="n" s="6" r="C12">
        <v>-102</v>
      </c>
      <c t="n" s="6" r="D12">
        <v>-220</v>
      </c>
      <c t="n" s="6" r="E12">
        <v>-210</v>
      </c>
    </row>
    <row spans="1:5" r="13">
      <c t="s" s="4" r="A13">
        <v>65</v>
      </c>
      <c t="n" s="6" r="B13">
        <v>0</v>
      </c>
      <c t="n" s="6" r="C13">
        <v>1</v>
      </c>
      <c t="n" s="6" r="D13">
        <v>1</v>
      </c>
      <c t="n" s="6" r="E13">
        <v>2</v>
      </c>
    </row>
    <row spans="1:5" r="14">
      <c t="s" s="4" r="A14">
        <v>66</v>
      </c>
      <c t="n" s="6" r="B14">
        <v>-91</v>
      </c>
      <c t="n" s="6" r="C14">
        <v>-143</v>
      </c>
      <c t="n" s="6" r="D14">
        <v>-234</v>
      </c>
      <c t="n" s="6" r="E14">
        <v>-341</v>
      </c>
    </row>
    <row spans="1:5" r="15">
      <c t="s" s="4" r="A15">
        <v>67</v>
      </c>
      <c t="n" s="6" r="B15">
        <v>-6</v>
      </c>
      <c t="n" s="6" r="C15">
        <v>-4</v>
      </c>
      <c t="n" s="6" r="D15">
        <v>-2</v>
      </c>
      <c t="n" s="6" r="E15">
        <v>-2</v>
      </c>
    </row>
    <row spans="1:5" r="16">
      <c t="s" s="4" r="A16">
        <v>68</v>
      </c>
      <c t="n" s="6" r="B16">
        <v>-97</v>
      </c>
      <c t="n" s="6" r="C16">
        <v>-147</v>
      </c>
      <c t="n" s="6" r="D16">
        <v>-236</v>
      </c>
      <c t="n" s="6" r="E16">
        <v>-343</v>
      </c>
    </row>
    <row spans="1:5" r="17">
      <c t="s" s="4" r="A17">
        <v>69</v>
      </c>
      <c t="n" s="6" r="B17">
        <v>2</v>
      </c>
      <c t="n" s="6" r="C17">
        <v>1</v>
      </c>
      <c t="n" s="6" r="D17">
        <v>3</v>
      </c>
      <c t="n" s="6" r="E17">
        <v>1</v>
      </c>
    </row>
    <row spans="1:5" r="18">
      <c t="s" s="4" r="A18">
        <v>70</v>
      </c>
      <c t="n" s="7" r="B18">
        <v>-99</v>
      </c>
      <c t="n" s="7" r="C18">
        <v>-148</v>
      </c>
      <c t="n" s="7" r="D18">
        <v>-239</v>
      </c>
      <c t="n" s="7" r="E18">
        <v>-3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1</v>
      </c>
      <c t="s" s="2" r="C1">
        <v>54</v>
      </c>
      <c t="s" s="2" r="E1">
        <v>1</v>
      </c>
    </row>
    <row spans="1:6" r="2">
      <c t="s" s="2" r="C2">
        <v>2</v>
      </c>
      <c t="s" s="2" r="D2">
        <v>24</v>
      </c>
      <c t="s" s="2" r="E2">
        <v>2</v>
      </c>
      <c t="s" s="2" r="F2">
        <v>24</v>
      </c>
    </row>
    <row spans="1:6" r="3">
      <c t="s" s="3" r="A3">
        <v>322</v>
      </c>
    </row>
    <row spans="1:6" r="4">
      <c t="s" s="4" r="A4">
        <v>323</v>
      </c>
      <c t="n" s="7" r="C4">
        <v>-3</v>
      </c>
      <c t="n" s="7" r="D4">
        <v>-9</v>
      </c>
      <c t="n" s="7" r="E4">
        <v>-8</v>
      </c>
      <c t="n" s="7" r="F4">
        <v>-18</v>
      </c>
    </row>
    <row spans="1:6" r="5">
      <c t="s" s="4" r="A5">
        <v>324</v>
      </c>
    </row>
    <row spans="1:6" r="6">
      <c t="s" s="3" r="A6">
        <v>322</v>
      </c>
    </row>
    <row spans="1:6" r="7">
      <c t="s" s="4" r="A7">
        <v>323</v>
      </c>
      <c t="n" s="6" r="C7">
        <v>-3</v>
      </c>
      <c t="n" s="6" r="D7">
        <v>-8</v>
      </c>
      <c t="n" s="6" r="E7">
        <v>-8</v>
      </c>
      <c t="n" s="6" r="F7">
        <v>-17</v>
      </c>
    </row>
    <row spans="1:6" r="8">
      <c t="s" s="4" r="A8">
        <v>325</v>
      </c>
    </row>
    <row spans="1:6" r="9">
      <c t="s" s="3" r="A9">
        <v>326</v>
      </c>
    </row>
    <row spans="1:6" r="10">
      <c t="s" s="4" r="A10">
        <v>327</v>
      </c>
      <c t="s" s="4" r="B10">
        <v>45</v>
      </c>
      <c t="n" s="6" r="C10">
        <v>-9</v>
      </c>
      <c t="n" s="6" r="D10">
        <v>-8</v>
      </c>
      <c t="n" s="6" r="E10">
        <v>-13</v>
      </c>
      <c t="n" s="6" r="F10">
        <v>-15</v>
      </c>
    </row>
    <row spans="1:6" r="11">
      <c t="s" s="4" r="A11">
        <v>328</v>
      </c>
    </row>
    <row spans="1:6" r="12">
      <c t="s" s="3" r="A12">
        <v>326</v>
      </c>
    </row>
    <row spans="1:6" r="13">
      <c t="s" s="4" r="A13">
        <v>327</v>
      </c>
      <c t="n" s="6" r="C13">
        <v>6</v>
      </c>
      <c t="n" s="6" r="D13">
        <v>1</v>
      </c>
      <c t="n" s="6" r="E13">
        <v>5</v>
      </c>
      <c t="n" s="6" r="F13">
        <v>-1</v>
      </c>
    </row>
    <row spans="1:6" r="14">
      <c t="s" s="4" r="A14">
        <v>329</v>
      </c>
    </row>
    <row spans="1:6" r="15">
      <c t="s" s="3" r="A15">
        <v>326</v>
      </c>
    </row>
    <row spans="1:6" r="16">
      <c t="s" s="4" r="A16">
        <v>327</v>
      </c>
      <c t="n" s="6" r="C16">
        <v>0</v>
      </c>
      <c t="n" s="6" r="D16">
        <v>-1</v>
      </c>
      <c t="n" s="6" r="E16">
        <v>0</v>
      </c>
      <c t="n" s="6" r="F16">
        <v>-1</v>
      </c>
    </row>
    <row spans="1:6" r="17">
      <c t="s" s="4" r="A17">
        <v>330</v>
      </c>
    </row>
    <row spans="1:6" r="18">
      <c t="s" s="3" r="A18">
        <v>315</v>
      </c>
    </row>
    <row spans="1:6" r="19">
      <c t="s" s="4" r="A19">
        <v>331</v>
      </c>
      <c t="n" s="6" r="C19">
        <v>0</v>
      </c>
      <c t="n" s="6" r="D19">
        <v>-1</v>
      </c>
      <c t="n" s="6" r="E19">
        <v>0</v>
      </c>
      <c t="n" s="6" r="F19">
        <v>-1</v>
      </c>
    </row>
    <row spans="1:6" r="20">
      <c t="s" s="3" r="A20">
        <v>322</v>
      </c>
    </row>
    <row spans="1:6" r="21">
      <c t="s" s="4" r="A21">
        <v>323</v>
      </c>
      <c t="n" s="6" r="C21">
        <v>0</v>
      </c>
      <c t="n" s="6" r="D21">
        <v>-1</v>
      </c>
      <c t="n" s="6" r="E21">
        <v>0</v>
      </c>
      <c t="n" s="6" r="F21">
        <v>-1</v>
      </c>
    </row>
    <row spans="1:6" r="22">
      <c t="s" s="4" r="A22">
        <v>332</v>
      </c>
    </row>
    <row spans="1:6" r="23">
      <c t="s" s="3" r="A23">
        <v>322</v>
      </c>
    </row>
    <row spans="1:6" r="24">
      <c t="s" s="4" r="A24">
        <v>333</v>
      </c>
      <c t="n" s="6" r="C24">
        <v>0</v>
      </c>
      <c t="n" s="6" r="D24">
        <v>0</v>
      </c>
      <c t="n" s="6" r="E24">
        <v>0</v>
      </c>
      <c t="n" s="6" r="F24">
        <v>2</v>
      </c>
    </row>
    <row spans="1:6" r="25">
      <c t="s" s="4" r="A25">
        <v>323</v>
      </c>
      <c t="n" s="6" r="C25">
        <v>0</v>
      </c>
      <c t="n" s="6" r="D25">
        <v>0</v>
      </c>
      <c t="n" s="6" r="E25">
        <v>0</v>
      </c>
      <c t="n" s="6" r="F25">
        <v>0</v>
      </c>
    </row>
    <row spans="1:6" r="26">
      <c t="s" s="4" r="A26">
        <v>334</v>
      </c>
    </row>
    <row spans="1:6" r="27">
      <c t="s" s="3" r="A27">
        <v>322</v>
      </c>
    </row>
    <row spans="1:6" r="28">
      <c t="s" s="4" r="A28">
        <v>335</v>
      </c>
      <c t="n" s="7" r="C28">
        <v>0</v>
      </c>
      <c t="n" s="7" r="D28">
        <v>0</v>
      </c>
      <c t="n" s="7" r="E28">
        <v>0</v>
      </c>
      <c t="n" s="7" r="F28">
        <v>-2</v>
      </c>
    </row>
    <row spans="1:6" r="29">
      <c t="n" r="A29"/>
    </row>
    <row spans="1:6" r="30">
      <c t="s" s="4" r="A30">
        <v>45</v>
      </c>
      <c t="s" s="4" r="B30">
        <v>336</v>
      </c>
    </row>
  </sheetData>
  <mergeCells count="5">
    <mergeCell ref="A1:B2"/>
    <mergeCell ref="C1:D1"/>
    <mergeCell ref="E1:F1"/>
    <mergeCell ref="A29:E29"/>
    <mergeCell ref="B30:E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37</v>
      </c>
      <c t="s" s="2" r="C1">
        <v>2</v>
      </c>
      <c t="s" s="2" r="D1">
        <v>23</v>
      </c>
      <c t="s" s="2" r="E1">
        <v>24</v>
      </c>
    </row>
    <row spans="1:5" r="2">
      <c t="s" s="3" r="A2">
        <v>338</v>
      </c>
    </row>
    <row spans="1:5" r="3">
      <c t="s" s="4" r="A3">
        <v>339</v>
      </c>
      <c t="s" s="4" r="B3">
        <v>45</v>
      </c>
      <c t="n" s="7" r="C3">
        <v>238</v>
      </c>
      <c t="n" s="7" r="D3">
        <v>2406</v>
      </c>
      <c t="n" s="7" r="E3">
        <v>3051</v>
      </c>
    </row>
    <row spans="1:5" r="4">
      <c t="s" s="4" r="A4">
        <v>340</v>
      </c>
      <c t="s" s="4" r="B4">
        <v>45</v>
      </c>
      <c t="n" s="6" r="C4">
        <v>6</v>
      </c>
      <c t="n" s="6" r="D4">
        <v>0</v>
      </c>
      <c t="n" s="6" r="E4">
        <v>12</v>
      </c>
    </row>
    <row spans="1:5" r="5">
      <c t="s" s="4" r="A5">
        <v>341</v>
      </c>
      <c t="s" s="4" r="B5">
        <v>45</v>
      </c>
      <c t="n" s="6" r="C5">
        <v>237</v>
      </c>
      <c t="n" s="6" r="D5">
        <v>132</v>
      </c>
      <c t="n" s="6" r="E5">
        <v>142</v>
      </c>
    </row>
    <row spans="1:5" r="6">
      <c t="s" s="4" r="A6">
        <v>342</v>
      </c>
      <c t="s" s="4" r="B6">
        <v>45</v>
      </c>
      <c t="n" s="6" r="C6">
        <v>-3</v>
      </c>
      <c t="n" s="6" r="D6">
        <v>-2</v>
      </c>
      <c t="n" s="6" r="E6">
        <v>-2</v>
      </c>
    </row>
    <row spans="1:5" r="7">
      <c t="s" s="4" r="A7">
        <v>343</v>
      </c>
    </row>
    <row spans="1:5" r="8">
      <c t="s" s="3" r="A8">
        <v>338</v>
      </c>
    </row>
    <row spans="1:5" r="9">
      <c t="s" s="4" r="A9">
        <v>339</v>
      </c>
      <c t="n" s="6" r="C9">
        <v>187</v>
      </c>
      <c t="n" s="6" r="D9">
        <v>2353</v>
      </c>
      <c t="n" s="6" r="E9">
        <v>2572</v>
      </c>
    </row>
    <row spans="1:5" r="10">
      <c t="s" s="4" r="A10">
        <v>340</v>
      </c>
      <c t="n" s="6" r="C10">
        <v>6</v>
      </c>
      <c t="n" s="6" r="D10">
        <v>0</v>
      </c>
      <c t="n" s="6" r="E10">
        <v>3</v>
      </c>
    </row>
    <row spans="1:5" r="11">
      <c t="s" s="4" r="A11">
        <v>36</v>
      </c>
    </row>
    <row spans="1:5" r="12">
      <c t="s" s="3" r="A12">
        <v>338</v>
      </c>
    </row>
    <row spans="1:5" r="13">
      <c t="s" s="4" r="A13">
        <v>339</v>
      </c>
      <c t="n" s="6" r="C13">
        <v>51</v>
      </c>
      <c t="n" s="6" r="D13">
        <v>53</v>
      </c>
      <c t="n" s="6" r="E13">
        <v>479</v>
      </c>
    </row>
    <row spans="1:5" r="14">
      <c t="s" s="4" r="A14">
        <v>340</v>
      </c>
      <c t="n" s="6" r="C14">
        <v>0</v>
      </c>
      <c t="n" s="6" r="D14">
        <v>0</v>
      </c>
      <c t="n" s="6" r="E14">
        <v>9</v>
      </c>
    </row>
    <row spans="1:5" r="15">
      <c t="s" s="4" r="A15">
        <v>40</v>
      </c>
    </row>
    <row spans="1:5" r="16">
      <c t="s" s="3" r="A16">
        <v>338</v>
      </c>
    </row>
    <row spans="1:5" r="17">
      <c t="s" s="4" r="A17">
        <v>341</v>
      </c>
      <c t="n" s="6" r="C17">
        <v>237</v>
      </c>
      <c t="n" s="6" r="D17">
        <v>132</v>
      </c>
      <c t="n" s="6" r="E17">
        <v>78</v>
      </c>
    </row>
    <row spans="1:5" r="18">
      <c t="s" s="4" r="A18">
        <v>342</v>
      </c>
      <c t="n" s="6" r="C18">
        <v>-3</v>
      </c>
      <c t="n" s="6" r="D18">
        <v>-2</v>
      </c>
      <c t="n" s="6" r="E18">
        <v>-1</v>
      </c>
    </row>
    <row spans="1:5" r="19">
      <c t="s" s="4" r="A19">
        <v>48</v>
      </c>
    </row>
    <row spans="1:5" r="20">
      <c t="s" s="3" r="A20">
        <v>338</v>
      </c>
    </row>
    <row spans="1:5" r="21">
      <c t="s" s="4" r="A21">
        <v>341</v>
      </c>
      <c t="n" s="6" r="C21">
        <v>0</v>
      </c>
      <c t="n" s="6" r="D21">
        <v>0</v>
      </c>
      <c t="n" s="6" r="E21">
        <v>64</v>
      </c>
    </row>
    <row spans="1:5" r="22">
      <c t="s" s="4" r="A22">
        <v>342</v>
      </c>
      <c t="n" s="6" r="C22">
        <v>0</v>
      </c>
      <c t="n" s="6" r="D22">
        <v>0</v>
      </c>
      <c t="n" s="6" r="E22">
        <v>-1</v>
      </c>
    </row>
    <row spans="1:5" r="23">
      <c t="s" s="4" r="A23">
        <v>344</v>
      </c>
    </row>
    <row spans="1:5" r="24">
      <c t="s" s="3" r="A24">
        <v>338</v>
      </c>
    </row>
    <row spans="1:5" r="25">
      <c t="s" s="4" r="A25">
        <v>339</v>
      </c>
      <c t="s" s="4" r="B25">
        <v>229</v>
      </c>
      <c t="n" s="6" r="C25">
        <v>0</v>
      </c>
      <c t="n" s="6" r="D25">
        <v>1611</v>
      </c>
      <c t="n" s="6" r="E25">
        <v>1611</v>
      </c>
    </row>
    <row spans="1:5" r="26">
      <c t="s" s="4" r="A26">
        <v>340</v>
      </c>
      <c t="s" s="4" r="B26">
        <v>229</v>
      </c>
      <c t="n" s="6" r="C26">
        <v>0</v>
      </c>
      <c t="n" s="6" r="D26">
        <v>0</v>
      </c>
      <c t="n" s="6" r="E26">
        <v>0</v>
      </c>
    </row>
    <row spans="1:5" r="27">
      <c t="s" s="4" r="A27">
        <v>345</v>
      </c>
    </row>
    <row spans="1:5" r="28">
      <c t="s" s="3" r="A28">
        <v>338</v>
      </c>
    </row>
    <row spans="1:5" r="29">
      <c t="s" s="4" r="A29">
        <v>339</v>
      </c>
      <c t="n" s="6" r="C29">
        <v>0</v>
      </c>
      <c t="n" s="6" r="D29">
        <v>0</v>
      </c>
      <c t="n" s="6" r="E29">
        <v>350</v>
      </c>
    </row>
    <row spans="1:5" r="30">
      <c t="s" s="4" r="A30">
        <v>340</v>
      </c>
      <c t="n" s="6" r="C30">
        <v>0</v>
      </c>
      <c t="n" s="6" r="D30">
        <v>0</v>
      </c>
      <c t="n" s="6" r="E30">
        <v>9</v>
      </c>
    </row>
    <row spans="1:5" r="31">
      <c t="s" s="4" r="A31">
        <v>346</v>
      </c>
    </row>
    <row spans="1:5" r="32">
      <c t="s" s="3" r="A32">
        <v>338</v>
      </c>
    </row>
    <row spans="1:5" r="33">
      <c t="s" s="4" r="A33">
        <v>339</v>
      </c>
      <c t="n" s="6" r="C33">
        <v>158</v>
      </c>
      <c t="n" s="6" r="D33">
        <v>8</v>
      </c>
      <c t="n" s="6" r="E33">
        <v>261</v>
      </c>
    </row>
    <row spans="1:5" r="34">
      <c t="s" s="4" r="A34">
        <v>340</v>
      </c>
      <c t="n" s="6" r="C34">
        <v>6</v>
      </c>
      <c t="n" s="6" r="D34">
        <v>0</v>
      </c>
      <c t="n" s="6" r="E34">
        <v>3</v>
      </c>
    </row>
    <row spans="1:5" r="35">
      <c t="s" s="4" r="A35">
        <v>347</v>
      </c>
    </row>
    <row spans="1:5" r="36">
      <c t="s" s="3" r="A36">
        <v>338</v>
      </c>
    </row>
    <row spans="1:5" r="37">
      <c t="s" s="4" r="A37">
        <v>341</v>
      </c>
      <c t="n" s="6" r="C37">
        <v>197</v>
      </c>
      <c t="n" s="6" r="D37">
        <v>90</v>
      </c>
      <c t="n" s="6" r="E37">
        <v>78</v>
      </c>
    </row>
    <row spans="1:5" r="38">
      <c t="s" s="4" r="A38">
        <v>342</v>
      </c>
      <c t="n" s="6" r="C38">
        <v>-3</v>
      </c>
      <c t="n" s="6" r="D38">
        <v>-2</v>
      </c>
      <c t="n" s="6" r="E38">
        <v>-1</v>
      </c>
    </row>
    <row spans="1:5" r="39">
      <c t="s" s="4" r="A39">
        <v>348</v>
      </c>
    </row>
    <row spans="1:5" r="40">
      <c t="s" s="3" r="A40">
        <v>338</v>
      </c>
    </row>
    <row spans="1:5" r="41">
      <c t="s" s="4" r="A41">
        <v>339</v>
      </c>
      <c t="s" s="4" r="B41">
        <v>229</v>
      </c>
      <c t="n" s="6" r="C41">
        <v>29</v>
      </c>
      <c t="n" s="6" r="D41">
        <v>734</v>
      </c>
      <c t="n" s="6" r="E41">
        <v>700</v>
      </c>
    </row>
    <row spans="1:5" r="42">
      <c t="s" s="4" r="A42">
        <v>340</v>
      </c>
      <c t="s" s="4" r="B42">
        <v>229</v>
      </c>
      <c t="n" s="6" r="C42">
        <v>0</v>
      </c>
      <c t="n" s="6" r="D42">
        <v>0</v>
      </c>
      <c t="n" s="6" r="E42">
        <v>0</v>
      </c>
    </row>
    <row spans="1:5" r="43">
      <c t="s" s="4" r="A43">
        <v>349</v>
      </c>
    </row>
    <row spans="1:5" r="44">
      <c t="s" s="3" r="A44">
        <v>338</v>
      </c>
    </row>
    <row spans="1:5" r="45">
      <c t="s" s="4" r="A45">
        <v>339</v>
      </c>
      <c t="n" s="6" r="C45">
        <v>51</v>
      </c>
      <c t="n" s="6" r="D45">
        <v>53</v>
      </c>
      <c t="n" s="6" r="E45">
        <v>129</v>
      </c>
    </row>
    <row spans="1:5" r="46">
      <c t="s" s="4" r="A46">
        <v>340</v>
      </c>
      <c t="n" s="6" r="C46">
        <v>0</v>
      </c>
      <c t="n" s="6" r="D46">
        <v>0</v>
      </c>
      <c t="n" s="6" r="E46">
        <v>0</v>
      </c>
    </row>
    <row spans="1:5" r="47">
      <c t="s" s="4" r="A47">
        <v>350</v>
      </c>
    </row>
    <row spans="1:5" r="48">
      <c t="s" s="3" r="A48">
        <v>338</v>
      </c>
    </row>
    <row spans="1:5" r="49">
      <c t="s" s="4" r="A49">
        <v>341</v>
      </c>
      <c t="n" s="6" r="C49">
        <v>40</v>
      </c>
      <c t="n" s="6" r="D49">
        <v>42</v>
      </c>
      <c t="n" s="6" r="E49">
        <v>0</v>
      </c>
    </row>
    <row spans="1:5" r="50">
      <c t="s" s="4" r="A50">
        <v>342</v>
      </c>
      <c t="n" s="6" r="C50">
        <v>0</v>
      </c>
      <c t="n" s="6" r="D50">
        <v>0</v>
      </c>
      <c t="n" s="6" r="E50">
        <v>0</v>
      </c>
    </row>
    <row spans="1:5" r="51">
      <c t="s" s="4" r="A51">
        <v>351</v>
      </c>
    </row>
    <row spans="1:5" r="52">
      <c t="s" s="3" r="A52">
        <v>338</v>
      </c>
    </row>
    <row spans="1:5" r="53">
      <c t="s" s="4" r="A53">
        <v>341</v>
      </c>
      <c t="n" s="6" r="C53">
        <v>0</v>
      </c>
      <c t="n" s="6" r="D53">
        <v>0</v>
      </c>
      <c t="n" s="6" r="E53">
        <v>64</v>
      </c>
    </row>
    <row spans="1:5" r="54">
      <c t="s" s="4" r="A54">
        <v>342</v>
      </c>
      <c t="n" s="6" r="C54">
        <v>0</v>
      </c>
      <c t="n" s="6" r="D54">
        <v>0</v>
      </c>
      <c t="n" s="6" r="E54">
        <v>-1</v>
      </c>
    </row>
    <row spans="1:5" r="55">
      <c t="s" s="4" r="A55">
        <v>352</v>
      </c>
    </row>
    <row spans="1:5" r="56">
      <c t="s" s="3" r="A56">
        <v>338</v>
      </c>
    </row>
    <row spans="1:5" r="57">
      <c t="s" s="4" r="A57">
        <v>339</v>
      </c>
      <c t="n" s="6" r="C57">
        <v>0</v>
      </c>
      <c t="n" s="6" r="D57">
        <v>0</v>
      </c>
      <c t="n" s="6" r="E57">
        <v>0</v>
      </c>
    </row>
    <row spans="1:5" r="58">
      <c t="s" s="4" r="A58">
        <v>340</v>
      </c>
      <c t="n" s="7" r="C58">
        <v>0</v>
      </c>
      <c t="n" s="7" r="D58">
        <v>0</v>
      </c>
      <c t="n" s="7" r="E58">
        <v>0</v>
      </c>
    </row>
    <row spans="1:5" r="59">
      <c t="n" r="A59"/>
    </row>
    <row spans="1:5" r="60">
      <c t="s" s="4" r="A60">
        <v>45</v>
      </c>
      <c t="s" s="4" r="B60">
        <v>313</v>
      </c>
    </row>
    <row spans="1:5" r="61">
      <c t="s" s="4" r="A61">
        <v>229</v>
      </c>
      <c t="s" s="4" r="B61">
        <v>353</v>
      </c>
    </row>
  </sheetData>
  <mergeCells count="4">
    <mergeCell ref="A1:B1"/>
    <mergeCell ref="A59:D59"/>
    <mergeCell ref="B60:D60"/>
    <mergeCell ref="B61:D6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4</v>
      </c>
      <c t="s" s="2" r="B1">
        <v>1</v>
      </c>
    </row>
    <row spans="1:4" r="2">
      <c t="s" s="2" r="B2">
        <v>2</v>
      </c>
      <c t="s" s="2" r="C2">
        <v>24</v>
      </c>
      <c t="s" s="2" r="D2">
        <v>23</v>
      </c>
    </row>
    <row spans="1:4" r="3">
      <c t="s" s="3" r="A3">
        <v>355</v>
      </c>
    </row>
    <row spans="1:4" r="4">
      <c t="s" s="4" r="A4">
        <v>356</v>
      </c>
      <c t="n" s="7" r="B4">
        <v>0</v>
      </c>
      <c t="n" s="7" r="C4">
        <v>0</v>
      </c>
    </row>
    <row spans="1:4" r="5">
      <c t="s" s="4" r="A5">
        <v>357</v>
      </c>
    </row>
    <row spans="1:4" r="6">
      <c t="s" s="3" r="A6">
        <v>355</v>
      </c>
    </row>
    <row spans="1:4" r="7">
      <c t="s" s="4" r="A7">
        <v>358</v>
      </c>
      <c t="n" s="7" r="B7">
        <v>0</v>
      </c>
      <c t="n" s="6" r="C7">
        <v>0</v>
      </c>
      <c t="n" s="7" r="D7">
        <v>0</v>
      </c>
    </row>
    <row spans="1:4" r="8">
      <c t="s" s="4" r="A8">
        <v>359</v>
      </c>
    </row>
    <row spans="1:4" r="9">
      <c t="s" s="3" r="A9">
        <v>355</v>
      </c>
    </row>
    <row spans="1:4" r="10">
      <c t="s" s="4" r="A10">
        <v>360</v>
      </c>
      <c t="n" s="7" r="C10">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1</v>
      </c>
      <c t="s" s="2" r="B1">
        <v>2</v>
      </c>
      <c t="s" s="2" r="C1">
        <v>23</v>
      </c>
      <c t="s" s="2" r="D1">
        <v>24</v>
      </c>
    </row>
    <row spans="1:4" r="2">
      <c t="s" s="3" r="A2">
        <v>362</v>
      </c>
    </row>
    <row spans="1:4" r="3">
      <c t="s" s="4" r="A3">
        <v>363</v>
      </c>
      <c t="n" s="7" r="B3">
        <v>0</v>
      </c>
      <c t="n" s="7" r="D3">
        <v>9</v>
      </c>
    </row>
    <row spans="1:4" r="4">
      <c t="s" s="4" r="A4">
        <v>364</v>
      </c>
      <c t="n" s="6" r="B4">
        <v>6</v>
      </c>
      <c t="n" s="6" r="D4">
        <v>3</v>
      </c>
    </row>
    <row spans="1:4" r="5">
      <c t="s" s="4" r="A5">
        <v>365</v>
      </c>
      <c t="n" s="6" r="B5">
        <v>6</v>
      </c>
      <c t="n" s="6" r="D5">
        <v>12</v>
      </c>
    </row>
    <row spans="1:4" r="6">
      <c t="s" s="3" r="A6">
        <v>362</v>
      </c>
    </row>
    <row spans="1:4" r="7">
      <c t="s" s="4" r="A7">
        <v>363</v>
      </c>
      <c t="n" s="6" r="B7">
        <v>0</v>
      </c>
      <c t="n" s="7" r="C7">
        <v>0</v>
      </c>
      <c t="n" s="6" r="D7">
        <v>1</v>
      </c>
    </row>
    <row spans="1:4" r="8">
      <c t="s" s="4" r="A8">
        <v>364</v>
      </c>
      <c t="n" s="6" r="B8">
        <v>3</v>
      </c>
      <c t="n" s="6" r="C8">
        <v>2</v>
      </c>
      <c t="n" s="6" r="D8">
        <v>1</v>
      </c>
    </row>
    <row spans="1:4" r="9">
      <c t="s" s="4" r="A9">
        <v>366</v>
      </c>
      <c t="n" s="6" r="B9">
        <v>3</v>
      </c>
      <c t="n" s="6" r="C9">
        <v>2</v>
      </c>
      <c t="n" s="6" r="D9">
        <v>2</v>
      </c>
    </row>
    <row spans="1:4" r="10">
      <c t="s" s="4" r="A10">
        <v>367</v>
      </c>
    </row>
    <row spans="1:4" r="11">
      <c t="s" s="3" r="A11">
        <v>362</v>
      </c>
    </row>
    <row spans="1:4" r="12">
      <c t="s" s="4" r="A12">
        <v>363</v>
      </c>
      <c t="n" s="6" r="B12">
        <v>0</v>
      </c>
      <c t="n" s="6" r="D12">
        <v>0</v>
      </c>
    </row>
    <row spans="1:4" r="13">
      <c t="s" s="4" r="A13">
        <v>364</v>
      </c>
      <c t="n" s="6" r="B13">
        <v>0</v>
      </c>
      <c t="n" s="6" r="D13">
        <v>0</v>
      </c>
    </row>
    <row spans="1:4" r="14">
      <c t="s" s="4" r="A14">
        <v>365</v>
      </c>
      <c t="n" s="6" r="B14">
        <v>0</v>
      </c>
      <c t="n" s="6" r="D14">
        <v>0</v>
      </c>
    </row>
    <row spans="1:4" r="15">
      <c t="s" s="3" r="A15">
        <v>362</v>
      </c>
    </row>
    <row spans="1:4" r="16">
      <c t="s" s="4" r="A16">
        <v>363</v>
      </c>
      <c t="n" s="6" r="B16">
        <v>0</v>
      </c>
      <c t="n" s="6" r="C16">
        <v>0</v>
      </c>
      <c t="n" s="6" r="D16">
        <v>0</v>
      </c>
    </row>
    <row spans="1:4" r="17">
      <c t="s" s="4" r="A17">
        <v>364</v>
      </c>
      <c t="n" s="6" r="B17">
        <v>0</v>
      </c>
      <c t="n" s="6" r="C17">
        <v>0</v>
      </c>
      <c t="n" s="6" r="D17">
        <v>0</v>
      </c>
    </row>
    <row spans="1:4" r="18">
      <c t="s" s="4" r="A18">
        <v>366</v>
      </c>
      <c t="n" s="6" r="B18">
        <v>0</v>
      </c>
      <c t="n" s="6" r="C18">
        <v>0</v>
      </c>
      <c t="n" s="6" r="D18">
        <v>0</v>
      </c>
    </row>
    <row spans="1:4" r="19">
      <c t="s" s="4" r="A19">
        <v>368</v>
      </c>
    </row>
    <row spans="1:4" r="20">
      <c t="s" s="3" r="A20">
        <v>362</v>
      </c>
    </row>
    <row spans="1:4" r="21">
      <c t="s" s="4" r="A21">
        <v>363</v>
      </c>
      <c t="n" s="6" r="B21">
        <v>0</v>
      </c>
      <c t="n" s="6" r="D21">
        <v>9</v>
      </c>
    </row>
    <row spans="1:4" r="22">
      <c t="s" s="4" r="A22">
        <v>364</v>
      </c>
      <c t="n" s="6" r="B22">
        <v>6</v>
      </c>
      <c t="n" s="6" r="D22">
        <v>3</v>
      </c>
    </row>
    <row spans="1:4" r="23">
      <c t="s" s="4" r="A23">
        <v>365</v>
      </c>
      <c t="n" s="6" r="B23">
        <v>6</v>
      </c>
      <c t="n" s="6" r="D23">
        <v>12</v>
      </c>
    </row>
    <row spans="1:4" r="24">
      <c t="s" s="3" r="A24">
        <v>362</v>
      </c>
    </row>
    <row spans="1:4" r="25">
      <c t="s" s="4" r="A25">
        <v>363</v>
      </c>
      <c t="n" s="6" r="B25">
        <v>0</v>
      </c>
      <c t="n" s="6" r="C25">
        <v>0</v>
      </c>
      <c t="n" s="6" r="D25">
        <v>1</v>
      </c>
    </row>
    <row spans="1:4" r="26">
      <c t="s" s="4" r="A26">
        <v>364</v>
      </c>
      <c t="n" s="6" r="B26">
        <v>3</v>
      </c>
      <c t="n" s="6" r="C26">
        <v>2</v>
      </c>
      <c t="n" s="6" r="D26">
        <v>1</v>
      </c>
    </row>
    <row spans="1:4" r="27">
      <c t="s" s="4" r="A27">
        <v>366</v>
      </c>
      <c t="n" s="6" r="B27">
        <v>3</v>
      </c>
      <c t="n" s="6" r="C27">
        <v>2</v>
      </c>
      <c t="n" s="6" r="D27">
        <v>2</v>
      </c>
    </row>
    <row spans="1:4" r="28">
      <c t="s" s="4" r="A28">
        <v>369</v>
      </c>
    </row>
    <row spans="1:4" r="29">
      <c t="s" s="3" r="A29">
        <v>362</v>
      </c>
    </row>
    <row spans="1:4" r="30">
      <c t="s" s="4" r="A30">
        <v>363</v>
      </c>
      <c t="n" s="6" r="B30">
        <v>0</v>
      </c>
      <c t="n" s="6" r="D30">
        <v>0</v>
      </c>
    </row>
    <row spans="1:4" r="31">
      <c t="s" s="4" r="A31">
        <v>364</v>
      </c>
      <c t="n" s="6" r="B31">
        <v>0</v>
      </c>
      <c t="n" s="6" r="D31">
        <v>0</v>
      </c>
    </row>
    <row spans="1:4" r="32">
      <c t="s" s="4" r="A32">
        <v>365</v>
      </c>
      <c t="n" s="6" r="B32">
        <v>0</v>
      </c>
      <c t="n" s="6" r="D32">
        <v>0</v>
      </c>
    </row>
    <row spans="1:4" r="33">
      <c t="s" s="3" r="A33">
        <v>362</v>
      </c>
    </row>
    <row spans="1:4" r="34">
      <c t="s" s="4" r="A34">
        <v>363</v>
      </c>
      <c t="n" s="6" r="B34">
        <v>0</v>
      </c>
      <c t="n" s="6" r="C34">
        <v>0</v>
      </c>
      <c t="n" s="6" r="D34">
        <v>0</v>
      </c>
    </row>
    <row spans="1:4" r="35">
      <c t="s" s="4" r="A35">
        <v>364</v>
      </c>
      <c t="n" s="6" r="B35">
        <v>0</v>
      </c>
      <c t="n" s="6" r="C35">
        <v>0</v>
      </c>
      <c t="n" s="6" r="D35">
        <v>0</v>
      </c>
    </row>
    <row spans="1:4" r="36">
      <c t="s" s="4" r="A36">
        <v>366</v>
      </c>
      <c t="n" s="7" r="B36">
        <v>0</v>
      </c>
      <c t="n" s="7" r="C36">
        <v>0</v>
      </c>
      <c t="n" s="7" r="D3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t="s" s="1" r="A1">
        <v>370</v>
      </c>
      <c t="s" s="2" r="B1">
        <v>54</v>
      </c>
    </row>
    <row spans="1:7" r="2">
      <c t="s" s="2" r="B2">
        <v>2</v>
      </c>
      <c t="s" s="2" r="C2">
        <v>299</v>
      </c>
      <c t="s" s="2" r="D2">
        <v>24</v>
      </c>
      <c t="s" s="2" r="F2">
        <v>371</v>
      </c>
    </row>
    <row spans="1:7" r="3">
      <c t="s" s="4" r="A3">
        <v>369</v>
      </c>
    </row>
    <row spans="1:7" r="4">
      <c t="s" s="3" r="A4">
        <v>355</v>
      </c>
    </row>
    <row spans="1:7" r="5">
      <c t="s" s="4" r="A5">
        <v>372</v>
      </c>
      <c t="n" s="7" r="B5">
        <v>2</v>
      </c>
      <c t="n" s="7" r="C5">
        <v>2</v>
      </c>
      <c t="n" s="7" r="D5">
        <v>4</v>
      </c>
      <c t="s" s="4" r="E5">
        <v>45</v>
      </c>
      <c t="n" s="7" r="F5">
        <v>1</v>
      </c>
      <c t="s" s="4" r="G5">
        <v>45</v>
      </c>
    </row>
    <row spans="1:7" r="6">
      <c t="s" s="4" r="A6">
        <v>365</v>
      </c>
      <c t="n" s="6" r="B6">
        <v>4</v>
      </c>
      <c t="n" s="6" r="C6">
        <v>2</v>
      </c>
      <c t="n" s="6" r="D6">
        <v>5</v>
      </c>
      <c t="s" s="4" r="E6">
        <v>45</v>
      </c>
      <c t="n" s="6" r="F6">
        <v>1</v>
      </c>
      <c t="s" s="4" r="G6">
        <v>45</v>
      </c>
    </row>
    <row spans="1:7" r="7">
      <c t="s" s="4" r="A7">
        <v>373</v>
      </c>
    </row>
    <row spans="1:7" r="8">
      <c t="s" s="3" r="A8">
        <v>355</v>
      </c>
    </row>
    <row spans="1:7" r="9">
      <c t="s" s="4" r="A9">
        <v>372</v>
      </c>
      <c t="n" s="6" r="B9">
        <v>4</v>
      </c>
      <c t="n" s="6" r="C9">
        <v>4</v>
      </c>
      <c t="n" s="6" r="D9">
        <v>8</v>
      </c>
      <c t="n" s="6" r="F9">
        <v>4</v>
      </c>
    </row>
    <row spans="1:7" r="10">
      <c t="s" s="4" r="A10">
        <v>365</v>
      </c>
      <c t="n" s="6" r="B10">
        <v>8</v>
      </c>
      <c t="n" s="6" r="C10">
        <v>4</v>
      </c>
      <c t="n" s="6" r="D10">
        <v>12</v>
      </c>
      <c t="n" s="6" r="F10">
        <v>4</v>
      </c>
    </row>
    <row spans="1:7" r="11">
      <c t="s" s="4" r="A11">
        <v>374</v>
      </c>
    </row>
    <row spans="1:7" r="12">
      <c t="s" s="3" r="A12">
        <v>355</v>
      </c>
    </row>
    <row spans="1:7" r="13">
      <c t="s" s="4" r="A13">
        <v>372</v>
      </c>
      <c t="n" s="6" r="B13">
        <v>2</v>
      </c>
      <c t="n" s="6" r="C13">
        <v>2</v>
      </c>
      <c t="n" s="6" r="D13">
        <v>4</v>
      </c>
      <c t="n" s="6" r="F13">
        <v>3</v>
      </c>
    </row>
    <row spans="1:7" r="14">
      <c t="s" s="4" r="A14">
        <v>365</v>
      </c>
      <c t="n" s="7" r="B14">
        <v>4</v>
      </c>
      <c t="n" s="7" r="C14">
        <v>2</v>
      </c>
      <c t="n" s="7" r="D14">
        <v>7</v>
      </c>
      <c t="n" s="7" r="F14">
        <v>3</v>
      </c>
    </row>
    <row spans="1:7" r="15">
      <c t="n" r="A15"/>
    </row>
    <row spans="1:7" r="16">
      <c t="s" s="4" r="A16">
        <v>45</v>
      </c>
      <c t="s" s="4" r="B16">
        <v>375</v>
      </c>
    </row>
  </sheetData>
  <mergeCells count="6">
    <mergeCell ref="A1:A2"/>
    <mergeCell ref="B1:G1"/>
    <mergeCell ref="D2:E2"/>
    <mergeCell ref="F2:G2"/>
    <mergeCell ref="A15:G15"/>
    <mergeCell ref="B16:G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6</v>
      </c>
      <c t="s" s="2" r="B1">
        <v>2</v>
      </c>
      <c t="s" s="2" r="C1">
        <v>23</v>
      </c>
      <c t="s" s="2" r="D1">
        <v>24</v>
      </c>
    </row>
    <row spans="1:4" r="2">
      <c t="s" s="3" r="A2">
        <v>355</v>
      </c>
    </row>
    <row spans="1:4" r="3">
      <c t="s" s="4" r="A3">
        <v>377</v>
      </c>
      <c t="n" s="7" r="B3">
        <v>5282</v>
      </c>
      <c t="n" s="7" r="C3">
        <v>4788</v>
      </c>
      <c t="n" s="7" r="D3">
        <v>5412</v>
      </c>
    </row>
    <row spans="1:4" r="4">
      <c t="s" s="4" r="A4">
        <v>378</v>
      </c>
      <c t="n" s="6" r="B4">
        <v>4922</v>
      </c>
      <c t="n" s="6" r="C4">
        <v>4416</v>
      </c>
      <c t="n" s="6" r="D4">
        <v>5048</v>
      </c>
    </row>
    <row spans="1:4" r="5">
      <c t="s" s="4" r="A5">
        <v>367</v>
      </c>
    </row>
    <row spans="1:4" r="6">
      <c t="s" s="3" r="A6">
        <v>355</v>
      </c>
    </row>
    <row spans="1:4" r="7">
      <c t="s" s="4" r="A7">
        <v>378</v>
      </c>
      <c t="n" s="6" r="B7">
        <v>1364</v>
      </c>
      <c t="n" s="6" r="C7">
        <v>1346</v>
      </c>
      <c t="n" s="6" r="D7">
        <v>1438</v>
      </c>
    </row>
    <row spans="1:4" r="8">
      <c t="s" s="4" r="A8">
        <v>368</v>
      </c>
    </row>
    <row spans="1:4" r="9">
      <c t="s" s="3" r="A9">
        <v>355</v>
      </c>
    </row>
    <row spans="1:4" r="10">
      <c t="s" s="4" r="A10">
        <v>378</v>
      </c>
      <c t="n" s="6" r="B10">
        <v>2283</v>
      </c>
      <c t="n" s="6" r="C10">
        <v>2315</v>
      </c>
      <c t="n" s="6" r="D10">
        <v>2349</v>
      </c>
    </row>
    <row spans="1:4" r="11">
      <c t="s" s="4" r="A11">
        <v>369</v>
      </c>
    </row>
    <row spans="1:4" r="12">
      <c t="s" s="3" r="A12">
        <v>355</v>
      </c>
    </row>
    <row spans="1:4" r="13">
      <c t="s" s="4" r="A13">
        <v>378</v>
      </c>
      <c t="n" s="7" r="B13">
        <v>1275</v>
      </c>
      <c t="n" s="7" r="C13">
        <v>755</v>
      </c>
      <c t="n" s="7" r="D13">
        <v>12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379</v>
      </c>
      <c t="s" s="2" r="B1">
        <v>1</v>
      </c>
    </row>
    <row spans="1:3" r="2">
      <c t="s" s="2" r="B2">
        <v>2</v>
      </c>
      <c t="s" s="2" r="C2">
        <v>24</v>
      </c>
    </row>
    <row spans="1:3" r="3">
      <c t="s" s="3" r="A3">
        <v>149</v>
      </c>
    </row>
    <row spans="1:3" r="4">
      <c t="s" s="4" r="A4">
        <v>380</v>
      </c>
      <c t="s" s="4" r="B4">
        <v>381</v>
      </c>
      <c t="s" s="4" r="C4">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54</v>
      </c>
      <c t="s" s="2" r="D1">
        <v>1</v>
      </c>
    </row>
    <row spans="1:5" r="2">
      <c t="s" s="2" r="B2">
        <v>2</v>
      </c>
      <c t="s" s="2" r="C2">
        <v>24</v>
      </c>
      <c t="s" s="2" r="D2">
        <v>2</v>
      </c>
      <c t="s" s="2" r="E2">
        <v>24</v>
      </c>
    </row>
    <row spans="1:5" r="3">
      <c t="s" s="3" r="A3">
        <v>149</v>
      </c>
    </row>
    <row spans="1:5" r="4">
      <c t="s" s="4" r="A4">
        <v>66</v>
      </c>
      <c t="n" s="7" r="B4">
        <v>-91</v>
      </c>
      <c t="n" s="7" r="C4">
        <v>-143</v>
      </c>
      <c t="n" s="7" r="D4">
        <v>-234</v>
      </c>
      <c t="n" s="7" r="E4">
        <v>-341</v>
      </c>
    </row>
    <row spans="1:5" r="5">
      <c t="s" s="4" r="A5">
        <v>67</v>
      </c>
      <c t="n" s="7" r="B5">
        <v>-6</v>
      </c>
      <c t="n" s="7" r="C5">
        <v>-4</v>
      </c>
      <c t="n" s="7" r="D5">
        <v>-2</v>
      </c>
      <c t="n" s="7" r="E5">
        <v>-2</v>
      </c>
    </row>
    <row spans="1:5" r="6">
      <c t="s" s="4" r="A6">
        <v>384</v>
      </c>
      <c t="s" s="4" r="B6">
        <v>385</v>
      </c>
      <c t="s" s="4" r="C6">
        <v>386</v>
      </c>
      <c t="s" s="4" r="D6">
        <v>387</v>
      </c>
      <c t="s" s="4" r="E6">
        <v>3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388</v>
      </c>
      <c t="s" s="2" r="B1">
        <v>54</v>
      </c>
      <c t="s" s="2" r="C1">
        <v>1</v>
      </c>
    </row>
    <row spans="1:4" r="2">
      <c t="s" s="2" r="B2">
        <v>209</v>
      </c>
      <c t="s" s="2" r="C2">
        <v>209</v>
      </c>
      <c t="s" s="2" r="D2">
        <v>389</v>
      </c>
    </row>
    <row spans="1:4" r="3">
      <c t="s" s="4" r="A3">
        <v>390</v>
      </c>
    </row>
    <row spans="1:4" r="4">
      <c t="s" s="3" r="A4">
        <v>391</v>
      </c>
    </row>
    <row spans="1:4" r="5">
      <c t="s" s="4" r="A5">
        <v>392</v>
      </c>
      <c t="n" s="6" r="D5">
        <v>49</v>
      </c>
    </row>
    <row spans="1:4" r="6">
      <c t="s" s="4" r="A6">
        <v>393</v>
      </c>
    </row>
    <row spans="1:4" r="7">
      <c t="s" s="3" r="A7">
        <v>391</v>
      </c>
    </row>
    <row spans="1:4" r="8">
      <c t="s" s="4" r="A8">
        <v>394</v>
      </c>
      <c t="n" s="6" r="D8">
        <v>37</v>
      </c>
    </row>
    <row spans="1:4" r="9">
      <c t="s" s="4" r="A9">
        <v>395</v>
      </c>
    </row>
    <row spans="1:4" r="10">
      <c t="s" s="3" r="A10">
        <v>391</v>
      </c>
    </row>
    <row spans="1:4" r="11">
      <c t="s" s="4" r="A11">
        <v>396</v>
      </c>
      <c t="n" s="7" r="B11">
        <v>1</v>
      </c>
      <c t="n" s="7" r="C11">
        <v>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397</v>
      </c>
      <c t="s" s="2" r="C1">
        <v>54</v>
      </c>
      <c t="s" s="2" r="E1">
        <v>1</v>
      </c>
    </row>
    <row spans="1:6" r="2">
      <c t="s" s="2" r="C2">
        <v>2</v>
      </c>
      <c t="s" s="2" r="D2">
        <v>24</v>
      </c>
      <c t="s" s="2" r="E2">
        <v>2</v>
      </c>
      <c t="s" s="2" r="F2">
        <v>24</v>
      </c>
    </row>
    <row spans="1:6" r="3">
      <c t="s" s="4" r="A3">
        <v>390</v>
      </c>
    </row>
    <row spans="1:6" r="4">
      <c t="s" s="3" r="A4">
        <v>398</v>
      </c>
    </row>
    <row spans="1:6" r="5">
      <c t="s" s="4" r="A5">
        <v>399</v>
      </c>
      <c t="s" s="4" r="C5">
        <v>400</v>
      </c>
      <c t="s" s="4" r="D5">
        <v>400</v>
      </c>
      <c t="s" s="4" r="E5">
        <v>400</v>
      </c>
      <c t="s" s="4" r="F5">
        <v>400</v>
      </c>
    </row>
    <row spans="1:6" r="6">
      <c t="s" s="4" r="A6">
        <v>401</v>
      </c>
    </row>
    <row spans="1:6" r="7">
      <c t="s" s="3" r="A7">
        <v>398</v>
      </c>
    </row>
    <row spans="1:6" r="8">
      <c t="s" s="4" r="A8">
        <v>399</v>
      </c>
      <c t="s" s="4" r="C8">
        <v>402</v>
      </c>
      <c t="s" s="4" r="D8">
        <v>403</v>
      </c>
      <c t="s" s="4" r="E8">
        <v>404</v>
      </c>
      <c t="s" s="4" r="F8">
        <v>405</v>
      </c>
    </row>
    <row spans="1:6" r="9">
      <c t="s" s="4" r="A9">
        <v>406</v>
      </c>
    </row>
    <row spans="1:6" r="10">
      <c t="s" s="3" r="A10">
        <v>398</v>
      </c>
    </row>
    <row spans="1:6" r="11">
      <c t="s" s="4" r="A11">
        <v>399</v>
      </c>
      <c t="s" s="4" r="C11">
        <v>407</v>
      </c>
      <c t="s" s="4" r="D11">
        <v>408</v>
      </c>
      <c t="s" s="4" r="E11">
        <v>409</v>
      </c>
      <c t="s" s="4" r="F11">
        <v>410</v>
      </c>
    </row>
    <row spans="1:6" r="12">
      <c t="s" s="4" r="A12">
        <v>411</v>
      </c>
    </row>
    <row spans="1:6" r="13">
      <c t="s" s="3" r="A13">
        <v>398</v>
      </c>
    </row>
    <row spans="1:6" r="14">
      <c t="s" s="4" r="A14">
        <v>399</v>
      </c>
      <c t="s" s="4" r="C14">
        <v>412</v>
      </c>
      <c t="s" s="4" r="D14">
        <v>413</v>
      </c>
      <c t="s" s="4" r="E14">
        <v>414</v>
      </c>
      <c t="s" s="4" r="F14">
        <v>415</v>
      </c>
    </row>
    <row spans="1:6" r="15">
      <c t="s" s="4" r="A15">
        <v>416</v>
      </c>
    </row>
    <row spans="1:6" r="16">
      <c t="s" s="3" r="A16">
        <v>398</v>
      </c>
    </row>
    <row spans="1:6" r="17">
      <c t="s" s="4" r="A17">
        <v>399</v>
      </c>
      <c t="s" s="4" r="C17">
        <v>417</v>
      </c>
      <c t="s" s="4" r="D17">
        <v>418</v>
      </c>
      <c t="s" s="4" r="E17">
        <v>419</v>
      </c>
      <c t="s" s="4" r="F17">
        <v>420</v>
      </c>
    </row>
    <row spans="1:6" r="18">
      <c t="s" s="4" r="A18">
        <v>421</v>
      </c>
    </row>
    <row spans="1:6" r="19">
      <c t="s" s="3" r="A19">
        <v>398</v>
      </c>
    </row>
    <row spans="1:6" r="20">
      <c t="s" s="4" r="A20">
        <v>399</v>
      </c>
      <c t="s" s="4" r="C20">
        <v>422</v>
      </c>
      <c t="s" s="4" r="D20">
        <v>423</v>
      </c>
      <c t="s" s="4" r="E20">
        <v>424</v>
      </c>
      <c t="s" s="4" r="F20">
        <v>425</v>
      </c>
    </row>
    <row spans="1:6" r="21">
      <c t="s" s="4" r="A21">
        <v>426</v>
      </c>
    </row>
    <row spans="1:6" r="22">
      <c t="s" s="3" r="A22">
        <v>398</v>
      </c>
    </row>
    <row spans="1:6" r="23">
      <c t="s" s="4" r="A23">
        <v>399</v>
      </c>
      <c t="s" s="4" r="B23">
        <v>45</v>
      </c>
      <c t="s" s="4" r="C23">
        <v>249</v>
      </c>
      <c t="s" s="4" r="D23">
        <v>427</v>
      </c>
      <c t="s" s="4" r="E23">
        <v>427</v>
      </c>
      <c t="s" s="4" r="F23">
        <v>427</v>
      </c>
    </row>
    <row spans="1:6" r="24">
      <c t="s" s="4" r="A24">
        <v>393</v>
      </c>
    </row>
    <row spans="1:6" r="25">
      <c t="s" s="3" r="A25">
        <v>398</v>
      </c>
    </row>
    <row spans="1:6" r="26">
      <c t="s" s="4" r="A26">
        <v>399</v>
      </c>
      <c t="s" s="4" r="C26">
        <v>400</v>
      </c>
      <c t="s" s="4" r="D26">
        <v>400</v>
      </c>
      <c t="s" s="4" r="E26">
        <v>400</v>
      </c>
      <c t="s" s="4" r="F26">
        <v>400</v>
      </c>
    </row>
    <row spans="1:6" r="27">
      <c t="s" s="4" r="A27">
        <v>428</v>
      </c>
    </row>
    <row spans="1:6" r="28">
      <c t="s" s="3" r="A28">
        <v>398</v>
      </c>
    </row>
    <row spans="1:6" r="29">
      <c t="s" s="4" r="A29">
        <v>399</v>
      </c>
      <c t="s" s="4" r="C29">
        <v>429</v>
      </c>
      <c t="s" s="4" r="D29">
        <v>220</v>
      </c>
      <c t="s" s="4" r="E29">
        <v>430</v>
      </c>
      <c t="s" s="4" r="F29">
        <v>430</v>
      </c>
    </row>
    <row spans="1:6" r="30">
      <c t="s" s="4" r="A30">
        <v>431</v>
      </c>
    </row>
    <row spans="1:6" r="31">
      <c t="s" s="3" r="A31">
        <v>398</v>
      </c>
    </row>
    <row spans="1:6" r="32">
      <c t="s" s="4" r="A32">
        <v>399</v>
      </c>
      <c t="s" s="4" r="C32">
        <v>432</v>
      </c>
      <c t="s" s="4" r="D32">
        <v>433</v>
      </c>
      <c t="s" s="4" r="E32">
        <v>434</v>
      </c>
      <c t="s" s="4" r="F32">
        <v>435</v>
      </c>
    </row>
    <row spans="1:6" r="33">
      <c t="s" s="4" r="A33">
        <v>436</v>
      </c>
    </row>
    <row spans="1:6" r="34">
      <c t="s" s="3" r="A34">
        <v>398</v>
      </c>
    </row>
    <row spans="1:6" r="35">
      <c t="s" s="4" r="A35">
        <v>399</v>
      </c>
      <c t="s" s="4" r="C35">
        <v>437</v>
      </c>
      <c t="s" s="4" r="D35">
        <v>438</v>
      </c>
      <c t="s" s="4" r="E35">
        <v>439</v>
      </c>
      <c t="s" s="4" r="F35">
        <v>440</v>
      </c>
    </row>
    <row spans="1:6" r="36">
      <c t="s" s="4" r="A36">
        <v>441</v>
      </c>
    </row>
    <row spans="1:6" r="37">
      <c t="s" s="3" r="A37">
        <v>398</v>
      </c>
    </row>
    <row spans="1:6" r="38">
      <c t="s" s="4" r="A38">
        <v>399</v>
      </c>
      <c t="s" s="4" r="C38">
        <v>442</v>
      </c>
      <c t="s" s="4" r="D38">
        <v>443</v>
      </c>
      <c t="s" s="4" r="E38">
        <v>444</v>
      </c>
      <c t="s" s="4" r="F38">
        <v>445</v>
      </c>
    </row>
    <row spans="1:6" r="39">
      <c t="s" s="4" r="A39">
        <v>446</v>
      </c>
    </row>
    <row spans="1:6" r="40">
      <c t="s" s="3" r="A40">
        <v>398</v>
      </c>
    </row>
    <row spans="1:6" r="41">
      <c t="s" s="4" r="A41">
        <v>399</v>
      </c>
      <c t="s" s="4" r="C41">
        <v>447</v>
      </c>
      <c t="s" s="4" r="D41">
        <v>448</v>
      </c>
      <c t="s" s="4" r="E41">
        <v>449</v>
      </c>
      <c t="s" s="4" r="F41">
        <v>432</v>
      </c>
    </row>
    <row spans="1:6" r="42">
      <c t="s" s="4" r="A42">
        <v>450</v>
      </c>
    </row>
    <row spans="1:6" r="43">
      <c t="s" s="3" r="A43">
        <v>398</v>
      </c>
    </row>
    <row spans="1:6" r="44">
      <c t="s" s="4" r="A44">
        <v>399</v>
      </c>
      <c t="s" s="4" r="B44">
        <v>229</v>
      </c>
      <c t="s" s="4" r="C44">
        <v>451</v>
      </c>
      <c t="s" s="4" r="D44">
        <v>451</v>
      </c>
      <c t="s" s="4" r="E44">
        <v>451</v>
      </c>
      <c t="s" s="4" r="F44">
        <v>451</v>
      </c>
    </row>
    <row spans="1:6" r="45">
      <c t="n" r="A45"/>
    </row>
    <row spans="1:6" r="46">
      <c t="s" s="4" r="A46">
        <v>45</v>
      </c>
      <c t="s" s="4" r="B46">
        <v>452</v>
      </c>
    </row>
    <row spans="1:6" r="47">
      <c t="s" s="4" r="A47">
        <v>229</v>
      </c>
      <c t="s" s="4" r="B47">
        <v>453</v>
      </c>
    </row>
  </sheetData>
  <mergeCells count="6">
    <mergeCell ref="A1:B2"/>
    <mergeCell ref="C1:D1"/>
    <mergeCell ref="E1:F1"/>
    <mergeCell ref="A45:E45"/>
    <mergeCell ref="B46:E46"/>
    <mergeCell ref="B47:E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54</v>
      </c>
      <c t="s" s="2" r="D1">
        <v>1</v>
      </c>
    </row>
    <row spans="1:5" r="2">
      <c t="s" s="2" r="B2">
        <v>2</v>
      </c>
      <c t="s" s="2" r="C2">
        <v>24</v>
      </c>
      <c t="s" s="2" r="D2">
        <v>2</v>
      </c>
      <c t="s" s="2" r="E2">
        <v>24</v>
      </c>
    </row>
    <row spans="1:5" r="3">
      <c t="s" s="3" r="A3">
        <v>72</v>
      </c>
    </row>
    <row spans="1:5" r="4">
      <c t="s" s="4" r="A4">
        <v>68</v>
      </c>
      <c t="n" s="7" r="B4">
        <v>-97</v>
      </c>
      <c t="n" s="7" r="C4">
        <v>-147</v>
      </c>
      <c t="n" s="7" r="D4">
        <v>-236</v>
      </c>
      <c t="n" s="7" r="E4">
        <v>-343</v>
      </c>
    </row>
    <row spans="1:5" r="5">
      <c t="s" s="3" r="A5">
        <v>73</v>
      </c>
    </row>
    <row spans="1:5" r="6">
      <c t="s" s="4" r="A6">
        <v>74</v>
      </c>
      <c t="n" s="6" r="B6">
        <v>-32</v>
      </c>
      <c t="n" s="6" r="C6">
        <v>-21</v>
      </c>
      <c t="n" s="6" r="D6">
        <v>-45</v>
      </c>
      <c t="n" s="6" r="E6">
        <v>1</v>
      </c>
    </row>
    <row spans="1:5" r="7">
      <c t="s" s="4" r="A7">
        <v>75</v>
      </c>
      <c t="n" s="6" r="B7">
        <v>-1</v>
      </c>
      <c t="n" s="6" r="C7">
        <v>0</v>
      </c>
      <c t="n" s="6" r="D7">
        <v>-1</v>
      </c>
      <c t="n" s="6" r="E7">
        <v>0</v>
      </c>
    </row>
    <row spans="1:5" r="8">
      <c t="s" s="4" r="A8">
        <v>76</v>
      </c>
      <c t="n" s="6" r="B8">
        <v>-33</v>
      </c>
      <c t="n" s="6" r="C8">
        <v>-21</v>
      </c>
      <c t="n" s="6" r="D8">
        <v>-46</v>
      </c>
      <c t="n" s="6" r="E8">
        <v>1</v>
      </c>
    </row>
    <row spans="1:5" r="9">
      <c t="s" s="4" r="A9">
        <v>77</v>
      </c>
      <c t="n" s="6" r="B9">
        <v>-130</v>
      </c>
      <c t="n" s="6" r="C9">
        <v>-168</v>
      </c>
      <c t="n" s="6" r="D9">
        <v>-282</v>
      </c>
      <c t="n" s="6" r="E9">
        <v>-342</v>
      </c>
    </row>
    <row spans="1:5" r="10">
      <c t="s" s="4" r="A10">
        <v>78</v>
      </c>
      <c t="n" s="6" r="B10">
        <v>2</v>
      </c>
      <c t="n" s="6" r="C10">
        <v>1</v>
      </c>
      <c t="n" s="6" r="D10">
        <v>3</v>
      </c>
      <c t="n" s="6" r="E10">
        <v>1</v>
      </c>
    </row>
    <row spans="1:5" r="11">
      <c t="s" s="4" r="A11">
        <v>79</v>
      </c>
      <c t="n" s="7" r="B11">
        <v>-132</v>
      </c>
      <c t="n" s="7" r="C11">
        <v>-169</v>
      </c>
      <c t="n" s="7" r="D11">
        <v>-285</v>
      </c>
      <c t="n" s="7" r="E11">
        <v>-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4</v>
      </c>
      <c t="s" s="2" r="C1">
        <v>54</v>
      </c>
      <c t="s" s="2" r="E1">
        <v>1</v>
      </c>
    </row>
    <row spans="1:6" r="2">
      <c t="s" s="2" r="C2">
        <v>2</v>
      </c>
      <c t="s" s="2" r="D2">
        <v>24</v>
      </c>
      <c t="s" s="2" r="E2">
        <v>2</v>
      </c>
      <c t="s" s="2" r="F2">
        <v>24</v>
      </c>
    </row>
    <row spans="1:6" r="3">
      <c t="s" s="3" r="A3">
        <v>391</v>
      </c>
    </row>
    <row spans="1:6" r="4">
      <c t="s" s="4" r="A4">
        <v>56</v>
      </c>
      <c t="n" s="7" r="C4">
        <v>2293</v>
      </c>
      <c t="n" s="7" r="D4">
        <v>2440</v>
      </c>
      <c t="n" s="7" r="E4">
        <v>4618</v>
      </c>
      <c t="n" s="7" r="F4">
        <v>4919</v>
      </c>
    </row>
    <row spans="1:6" r="5">
      <c t="s" s="4" r="A5">
        <v>63</v>
      </c>
      <c t="n" s="6" r="C5">
        <v>15</v>
      </c>
      <c t="n" s="6" r="D5">
        <v>-42</v>
      </c>
      <c t="n" s="6" r="E5">
        <v>-15</v>
      </c>
      <c t="n" s="6" r="F5">
        <v>-133</v>
      </c>
    </row>
    <row spans="1:6" r="6">
      <c t="s" s="4" r="A6">
        <v>64</v>
      </c>
      <c t="n" s="6" r="C6">
        <v>-106</v>
      </c>
      <c t="n" s="6" r="D6">
        <v>-102</v>
      </c>
      <c t="n" s="6" r="E6">
        <v>-220</v>
      </c>
      <c t="n" s="6" r="F6">
        <v>-210</v>
      </c>
    </row>
    <row spans="1:6" r="7">
      <c t="s" s="4" r="A7">
        <v>65</v>
      </c>
      <c t="n" s="6" r="C7">
        <v>0</v>
      </c>
      <c t="n" s="6" r="D7">
        <v>1</v>
      </c>
      <c t="n" s="6" r="E7">
        <v>1</v>
      </c>
      <c t="n" s="6" r="F7">
        <v>2</v>
      </c>
    </row>
    <row spans="1:6" r="8">
      <c t="s" s="4" r="A8">
        <v>66</v>
      </c>
      <c t="n" s="6" r="C8">
        <v>-91</v>
      </c>
      <c t="n" s="6" r="D8">
        <v>-143</v>
      </c>
      <c t="n" s="6" r="E8">
        <v>-234</v>
      </c>
      <c t="n" s="6" r="F8">
        <v>-341</v>
      </c>
    </row>
    <row spans="1:6" r="9">
      <c t="s" s="4" r="A9">
        <v>390</v>
      </c>
    </row>
    <row spans="1:6" r="10">
      <c t="s" s="3" r="A10">
        <v>391</v>
      </c>
    </row>
    <row spans="1:6" r="11">
      <c t="s" s="4" r="A11">
        <v>56</v>
      </c>
      <c t="n" s="6" r="C11">
        <v>1410</v>
      </c>
      <c t="n" s="6" r="D11">
        <v>1460</v>
      </c>
      <c t="n" s="6" r="E11">
        <v>2900</v>
      </c>
      <c t="n" s="6" r="F11">
        <v>2999</v>
      </c>
    </row>
    <row spans="1:6" r="12">
      <c t="s" s="4" r="A12">
        <v>63</v>
      </c>
      <c t="s" s="4" r="B12">
        <v>45</v>
      </c>
      <c t="n" s="6" r="C12">
        <v>78</v>
      </c>
      <c t="n" s="6" r="D12">
        <v>21</v>
      </c>
      <c t="n" s="6" r="E12">
        <v>139</v>
      </c>
      <c t="n" s="6" r="F12">
        <v>42</v>
      </c>
    </row>
    <row spans="1:6" r="13">
      <c t="s" s="4" r="A13">
        <v>393</v>
      </c>
    </row>
    <row spans="1:6" r="14">
      <c t="s" s="3" r="A14">
        <v>391</v>
      </c>
    </row>
    <row spans="1:6" r="15">
      <c t="s" s="4" r="A15">
        <v>56</v>
      </c>
      <c t="n" s="6" r="C15">
        <v>883</v>
      </c>
      <c t="n" s="6" r="D15">
        <v>980</v>
      </c>
      <c t="n" s="6" r="E15">
        <v>1718</v>
      </c>
      <c t="n" s="6" r="F15">
        <v>1920</v>
      </c>
    </row>
    <row spans="1:6" r="16">
      <c t="s" s="4" r="A16">
        <v>63</v>
      </c>
      <c t="n" s="6" r="C16">
        <v>28</v>
      </c>
      <c t="n" s="6" r="D16">
        <v>28</v>
      </c>
      <c t="n" s="6" r="E16">
        <v>25</v>
      </c>
      <c t="n" s="6" r="F16">
        <v>9</v>
      </c>
    </row>
    <row spans="1:6" r="17">
      <c t="s" s="4" r="A17">
        <v>395</v>
      </c>
    </row>
    <row spans="1:6" r="18">
      <c t="s" s="3" r="A18">
        <v>391</v>
      </c>
    </row>
    <row spans="1:6" r="19">
      <c t="s" s="4" r="A19">
        <v>63</v>
      </c>
      <c t="s" s="4" r="B19">
        <v>45</v>
      </c>
      <c t="n" s="7" r="C19">
        <v>-91</v>
      </c>
      <c t="n" s="7" r="D19">
        <v>-91</v>
      </c>
      <c t="n" s="7" r="E19">
        <v>-179</v>
      </c>
      <c t="n" s="7" r="F19">
        <v>-184</v>
      </c>
    </row>
    <row spans="1:6" r="20">
      <c t="n" r="A20"/>
    </row>
    <row spans="1:6" r="21">
      <c t="s" s="4" r="A21">
        <v>45</v>
      </c>
      <c t="s" s="4" r="B21">
        <v>455</v>
      </c>
    </row>
  </sheetData>
  <mergeCells count="5">
    <mergeCell ref="A1:B2"/>
    <mergeCell ref="C1:D1"/>
    <mergeCell ref="E1:F1"/>
    <mergeCell ref="A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6</v>
      </c>
      <c t="s" s="2" r="B1">
        <v>2</v>
      </c>
      <c t="s" s="2" r="C1">
        <v>23</v>
      </c>
      <c t="s" s="2" r="D1">
        <v>24</v>
      </c>
    </row>
    <row spans="1:4" r="2">
      <c t="s" s="3" r="A2">
        <v>391</v>
      </c>
    </row>
    <row spans="1:4" r="3">
      <c t="s" s="4" r="A3">
        <v>28</v>
      </c>
      <c t="n" s="7" r="B3">
        <v>2211</v>
      </c>
      <c t="n" s="7" r="C3">
        <v>2064</v>
      </c>
      <c t="n" s="7" r="D3">
        <v>2344</v>
      </c>
    </row>
    <row spans="1:4" r="4">
      <c t="s" s="4" r="A4">
        <v>390</v>
      </c>
    </row>
    <row spans="1:4" r="5">
      <c t="s" s="3" r="A5">
        <v>391</v>
      </c>
    </row>
    <row spans="1:4" r="6">
      <c t="s" s="4" r="A6">
        <v>28</v>
      </c>
      <c t="n" s="6" r="B6">
        <v>1410</v>
      </c>
      <c t="n" s="6" r="C6">
        <v>1353</v>
      </c>
      <c t="n" s="6" r="D6">
        <v>1442</v>
      </c>
    </row>
    <row spans="1:4" r="7">
      <c t="s" s="4" r="A7">
        <v>393</v>
      </c>
    </row>
    <row spans="1:4" r="8">
      <c t="s" s="3" r="A8">
        <v>391</v>
      </c>
    </row>
    <row spans="1:4" r="9">
      <c t="s" s="4" r="A9">
        <v>28</v>
      </c>
      <c t="n" s="7" r="B9">
        <v>801</v>
      </c>
      <c t="n" s="7" r="C9">
        <v>711</v>
      </c>
      <c t="n" s="7" r="D9">
        <v>9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7</v>
      </c>
      <c t="s" s="2" r="B1">
        <v>458</v>
      </c>
      <c t="s" s="2" r="C1">
        <v>2</v>
      </c>
      <c t="s" s="2" r="D1">
        <v>24</v>
      </c>
      <c t="s" s="2" r="E1">
        <v>2</v>
      </c>
      <c t="s" s="2" r="F1">
        <v>24</v>
      </c>
      <c t="s" s="2" r="G1">
        <v>23</v>
      </c>
      <c t="s" s="2" r="H1">
        <v>459</v>
      </c>
    </row>
    <row spans="1:8" r="2">
      <c t="s" s="4" r="A2">
        <v>460</v>
      </c>
    </row>
    <row spans="1:8" r="3">
      <c t="s" s="3" r="A3">
        <v>461</v>
      </c>
    </row>
    <row spans="1:8" r="4">
      <c t="s" s="4" r="A4">
        <v>462</v>
      </c>
      <c t="s" s="4" r="B4">
        <v>463</v>
      </c>
    </row>
    <row spans="1:8" r="5">
      <c t="s" s="4" r="A5">
        <v>464</v>
      </c>
      <c t="s" s="4" r="B5">
        <v>465</v>
      </c>
    </row>
    <row spans="1:8" r="6">
      <c t="s" s="4" r="A6">
        <v>466</v>
      </c>
      <c t="n" s="7" r="D6">
        <v>6</v>
      </c>
      <c t="n" s="7" r="E6">
        <v>5</v>
      </c>
      <c t="n" s="7" r="F6">
        <v>12</v>
      </c>
    </row>
    <row spans="1:8" r="7">
      <c t="s" s="4" r="A7">
        <v>467</v>
      </c>
      <c t="s" s="4" r="H7">
        <v>468</v>
      </c>
    </row>
    <row spans="1:8" r="8">
      <c t="s" s="4" r="A8">
        <v>469</v>
      </c>
      <c t="n" s="7" r="C8">
        <v>2</v>
      </c>
      <c t="n" s="6" r="D8">
        <v>2</v>
      </c>
      <c t="n" s="6" r="E8">
        <v>5</v>
      </c>
      <c t="n" s="6" r="F8">
        <v>5</v>
      </c>
    </row>
    <row spans="1:8" r="9">
      <c t="s" s="4" r="A9">
        <v>470</v>
      </c>
    </row>
    <row spans="1:8" r="10">
      <c t="s" s="3" r="A10">
        <v>461</v>
      </c>
    </row>
    <row spans="1:8" r="11">
      <c t="s" s="4" r="A11">
        <v>466</v>
      </c>
      <c t="n" s="6" r="C11">
        <v>1</v>
      </c>
    </row>
    <row spans="1:8" r="12">
      <c t="s" s="4" r="A12">
        <v>471</v>
      </c>
      <c t="n" s="6" r="C12">
        <v>1</v>
      </c>
      <c t="n" s="6" r="D12">
        <v>1</v>
      </c>
      <c t="n" s="6" r="E12">
        <v>1</v>
      </c>
      <c t="n" s="6" r="F12">
        <v>1</v>
      </c>
    </row>
    <row spans="1:8" r="13">
      <c t="s" s="4" r="A13">
        <v>472</v>
      </c>
    </row>
    <row spans="1:8" r="14">
      <c t="s" s="3" r="A14">
        <v>461</v>
      </c>
    </row>
    <row spans="1:8" r="15">
      <c t="s" s="4" r="A15">
        <v>466</v>
      </c>
      <c t="n" s="6" r="E15">
        <v>6</v>
      </c>
      <c t="n" s="7" r="G15">
        <v>17</v>
      </c>
    </row>
    <row spans="1:8" r="16">
      <c t="s" s="4" r="A16">
        <v>473</v>
      </c>
    </row>
    <row spans="1:8" r="17">
      <c t="s" s="3" r="A17">
        <v>461</v>
      </c>
    </row>
    <row spans="1:8" r="18">
      <c t="s" s="4" r="A18">
        <v>474</v>
      </c>
      <c t="n" s="7" r="C18">
        <v>2</v>
      </c>
      <c t="n" s="7" r="D18">
        <v>2</v>
      </c>
      <c t="n" s="7" r="E18">
        <v>4</v>
      </c>
      <c t="n" s="7" r="F18">
        <v>4</v>
      </c>
    </row>
    <row spans="1:8" r="19">
      <c t="s" s="4" r="A19">
        <v>475</v>
      </c>
      <c t="s" s="4" r="C19">
        <v>427</v>
      </c>
      <c t="s" s="4" r="D19">
        <v>476</v>
      </c>
      <c t="s" s="4" r="E19">
        <v>427</v>
      </c>
      <c t="s" s="4" r="F19">
        <v>476</v>
      </c>
    </row>
    <row spans="1:8" r="20">
      <c t="s" s="4" r="A20">
        <v>477</v>
      </c>
    </row>
    <row spans="1:8" r="21">
      <c t="s" s="3" r="A21">
        <v>461</v>
      </c>
    </row>
    <row spans="1:8" r="22">
      <c t="s" s="4" r="A22">
        <v>474</v>
      </c>
      <c t="n" s="7" r="E22">
        <v>1</v>
      </c>
      <c t="n" s="7" r="F22">
        <v>1</v>
      </c>
    </row>
    <row spans="1:8" r="23">
      <c t="s" s="4" r="A23">
        <v>478</v>
      </c>
    </row>
    <row spans="1:8" r="24">
      <c t="s" s="3" r="A24">
        <v>461</v>
      </c>
    </row>
    <row spans="1:8" r="25">
      <c t="s" s="4" r="A25">
        <v>474</v>
      </c>
      <c t="n" s="7" r="C25">
        <v>1</v>
      </c>
      <c t="n" s="7" r="D25">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s="1" r="A1">
        <v>479</v>
      </c>
      <c t="s" s="2" r="B1">
        <v>54</v>
      </c>
      <c t="s" s="2" r="C1">
        <v>1</v>
      </c>
    </row>
    <row spans="1:4" r="2">
      <c t="s" s="2" r="B2">
        <v>2</v>
      </c>
      <c t="s" s="2" r="C2">
        <v>2</v>
      </c>
      <c t="s" s="2" r="D2">
        <v>24</v>
      </c>
    </row>
    <row spans="1:4" r="3">
      <c t="s" s="3" r="A3">
        <v>161</v>
      </c>
    </row>
    <row spans="1:4" r="4">
      <c t="s" s="4" r="A4">
        <v>94</v>
      </c>
      <c t="n" s="7" r="B4">
        <v>10</v>
      </c>
      <c t="n" s="7" r="C4">
        <v>12</v>
      </c>
      <c t="n" s="7" r="D4">
        <v>9</v>
      </c>
    </row>
    <row spans="1:4" r="5">
      <c t="s" s="4" r="A5">
        <v>480</v>
      </c>
      <c t="n" s="7" r="B5">
        <v>6</v>
      </c>
      <c t="n" s="7" r="C5">
        <v>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31"/>
    <col customWidth="1" max="6" min="6" width="30"/>
    <col customWidth="1" max="7" min="7" width="20"/>
  </cols>
  <sheetData>
    <row spans="1:7" r="1">
      <c t="s" s="1" r="A1">
        <v>481</v>
      </c>
      <c t="s" s="2" r="B1">
        <v>482</v>
      </c>
      <c t="s" s="2" r="C1">
        <v>483</v>
      </c>
      <c t="s" s="2" r="D1">
        <v>484</v>
      </c>
      <c t="s" s="2" r="E1">
        <v>485</v>
      </c>
      <c t="s" s="2" r="F1">
        <v>486</v>
      </c>
      <c t="s" s="2" r="G1">
        <v>484</v>
      </c>
    </row>
    <row spans="1:7" r="2">
      <c t="s" s="4" r="A2">
        <v>487</v>
      </c>
    </row>
    <row spans="1:7" r="3">
      <c t="s" s="3" r="A3">
        <v>488</v>
      </c>
    </row>
    <row spans="1:7" r="4">
      <c t="s" s="4" r="A4">
        <v>489</v>
      </c>
      <c t="n" s="6" r="D4">
        <v>5000000</v>
      </c>
      <c t="n" s="6" r="F4">
        <v>5000000</v>
      </c>
      <c t="n" s="6" r="G4">
        <v>5000000</v>
      </c>
    </row>
    <row spans="1:7" r="5">
      <c t="s" s="4" r="A5">
        <v>490</v>
      </c>
    </row>
    <row spans="1:7" r="6">
      <c t="s" s="3" r="A6">
        <v>488</v>
      </c>
    </row>
    <row spans="1:7" r="7">
      <c t="s" s="4" r="A7">
        <v>491</v>
      </c>
      <c t="n" s="6" r="F7">
        <v>3000000</v>
      </c>
    </row>
    <row spans="1:7" r="8">
      <c t="s" s="4" r="A8">
        <v>492</v>
      </c>
    </row>
    <row spans="1:7" r="9">
      <c t="s" s="3" r="A9">
        <v>488</v>
      </c>
    </row>
    <row spans="1:7" r="10">
      <c t="s" s="4" r="A10">
        <v>493</v>
      </c>
      <c t="n" s="6" r="F10">
        <v>2</v>
      </c>
    </row>
    <row spans="1:7" r="11">
      <c t="s" s="4" r="A11">
        <v>494</v>
      </c>
      <c t="n" s="7" r="F11">
        <v>8</v>
      </c>
    </row>
    <row spans="1:7" r="12">
      <c t="s" s="4" r="A12">
        <v>495</v>
      </c>
      <c t="n" s="6" r="D12">
        <v>128762</v>
      </c>
    </row>
    <row spans="1:7" r="13">
      <c t="s" s="4" r="A13">
        <v>496</v>
      </c>
      <c t="s" s="4" r="G13">
        <v>463</v>
      </c>
    </row>
    <row spans="1:7" r="14">
      <c t="s" s="4" r="A14">
        <v>497</v>
      </c>
    </row>
    <row spans="1:7" r="15">
      <c t="s" s="3" r="A15">
        <v>488</v>
      </c>
    </row>
    <row spans="1:7" r="16">
      <c t="s" s="4" r="A16">
        <v>498</v>
      </c>
      <c t="s" s="4" r="B16">
        <v>499</v>
      </c>
      <c t="s" s="4" r="C16">
        <v>499</v>
      </c>
    </row>
    <row spans="1:7" r="17">
      <c t="s" s="4" r="A17">
        <v>500</v>
      </c>
    </row>
    <row spans="1:7" r="18">
      <c t="s" s="3" r="A18">
        <v>488</v>
      </c>
    </row>
    <row spans="1:7" r="19">
      <c t="s" s="4" r="A19">
        <v>501</v>
      </c>
      <c t="s" s="4" r="E19">
        <v>502</v>
      </c>
    </row>
    <row spans="1:7" r="20">
      <c t="s" s="4" r="A20">
        <v>503</v>
      </c>
      <c t="n" s="7" r="E20">
        <v>9</v>
      </c>
    </row>
    <row spans="1:7" r="21">
      <c t="s" s="4" r="A21">
        <v>504</v>
      </c>
      <c t="n" s="7" r="E21">
        <v>8</v>
      </c>
    </row>
    <row spans="1:7" r="22">
      <c t="s" s="4" r="A22">
        <v>505</v>
      </c>
    </row>
    <row spans="1:7" r="23">
      <c t="s" s="3" r="A23">
        <v>488</v>
      </c>
    </row>
    <row spans="1:7" r="24">
      <c t="s" s="4" r="A24">
        <v>493</v>
      </c>
      <c t="n" s="6" r="F24">
        <v>1</v>
      </c>
    </row>
    <row spans="1:7" r="25">
      <c t="s" s="4" r="A25">
        <v>506</v>
      </c>
      <c t="n" s="6" r="D25">
        <v>643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t="s" s="1" r="A1">
        <v>507</v>
      </c>
      <c t="s" s="2" r="B1">
        <v>54</v>
      </c>
      <c t="s" s="2" r="F1">
        <v>1</v>
      </c>
    </row>
    <row spans="1:9" r="2">
      <c t="s" s="2" r="B2">
        <v>2</v>
      </c>
      <c t="s" s="2" r="C2">
        <v>299</v>
      </c>
      <c t="s" s="2" r="D2">
        <v>24</v>
      </c>
      <c t="s" s="2" r="E2">
        <v>371</v>
      </c>
      <c t="s" s="2" r="F2">
        <v>2</v>
      </c>
      <c t="s" s="2" r="G2">
        <v>24</v>
      </c>
      <c t="s" s="2" r="H2">
        <v>23</v>
      </c>
      <c t="s" s="2" r="I2">
        <v>130</v>
      </c>
    </row>
    <row spans="1:9" r="3">
      <c t="s" s="3" r="A3">
        <v>508</v>
      </c>
    </row>
    <row spans="1:9" r="4">
      <c t="s" s="4" r="A4">
        <v>509</v>
      </c>
      <c t="n" s="7" r="B4">
        <v>-247</v>
      </c>
      <c t="n" s="7" r="C4">
        <v>-215</v>
      </c>
      <c t="n" s="7" r="D4">
        <v>-73</v>
      </c>
      <c t="n" s="7" r="E4">
        <v>-52</v>
      </c>
      <c t="n" s="7" r="F4">
        <v>-247</v>
      </c>
      <c t="n" s="7" r="G4">
        <v>-73</v>
      </c>
      <c t="n" s="7" r="H4">
        <v>-202</v>
      </c>
      <c t="n" s="7" r="I4">
        <v>-74</v>
      </c>
    </row>
    <row spans="1:9" r="5">
      <c t="s" s="4" r="A5">
        <v>510</v>
      </c>
      <c t="n" s="6" r="B5">
        <v>0</v>
      </c>
      <c t="n" s="6" r="C5">
        <v>0</v>
      </c>
      <c t="n" s="6" r="D5">
        <v>-1</v>
      </c>
      <c t="n" s="6" r="E5">
        <v>-1</v>
      </c>
      <c t="n" s="6" r="F5">
        <v>0</v>
      </c>
      <c t="n" s="6" r="G5">
        <v>-1</v>
      </c>
      <c t="n" s="6" r="H5">
        <v>0</v>
      </c>
      <c t="n" s="6" r="I5">
        <v>-1</v>
      </c>
    </row>
    <row spans="1:9" r="6">
      <c t="s" s="4" r="A6">
        <v>511</v>
      </c>
      <c t="n" s="6" r="B6">
        <v>-43</v>
      </c>
      <c t="n" s="6" r="C6">
        <v>-42</v>
      </c>
      <c t="n" s="6" r="D6">
        <v>-9</v>
      </c>
      <c t="n" s="6" r="E6">
        <v>-9</v>
      </c>
      <c t="n" s="6" r="F6">
        <v>-43</v>
      </c>
      <c t="n" s="6" r="G6">
        <v>-9</v>
      </c>
      <c t="n" s="6" r="H6">
        <v>-42</v>
      </c>
      <c t="n" s="6" r="I6">
        <v>-9</v>
      </c>
    </row>
    <row spans="1:9" r="7">
      <c t="s" s="4" r="A7">
        <v>512</v>
      </c>
      <c t="n" s="6" r="B7">
        <v>-290</v>
      </c>
      <c t="n" s="6" r="C7">
        <v>-257</v>
      </c>
      <c t="n" s="6" r="D7">
        <v>-83</v>
      </c>
      <c t="n" s="6" r="E7">
        <v>-62</v>
      </c>
      <c t="n" s="6" r="F7">
        <v>-290</v>
      </c>
      <c t="n" s="6" r="G7">
        <v>-83</v>
      </c>
      <c t="n" s="7" r="H7">
        <v>-244</v>
      </c>
      <c t="n" s="7" r="I7">
        <v>-84</v>
      </c>
    </row>
    <row spans="1:9" r="8">
      <c t="s" s="4" r="A8">
        <v>74</v>
      </c>
      <c t="n" s="6" r="B8">
        <v>-32</v>
      </c>
      <c t="n" s="6" r="C8">
        <v>-13</v>
      </c>
      <c t="n" s="6" r="D8">
        <v>-21</v>
      </c>
      <c t="n" s="6" r="E8">
        <v>22</v>
      </c>
      <c t="n" s="6" r="F8">
        <v>-45</v>
      </c>
      <c t="n" s="6" r="G8">
        <v>1</v>
      </c>
    </row>
    <row spans="1:9" r="9">
      <c t="s" s="4" r="A9">
        <v>513</v>
      </c>
      <c t="n" s="6" r="B9">
        <v>0</v>
      </c>
      <c t="n" s="6" r="C9">
        <v>0</v>
      </c>
      <c t="n" s="6" r="D9">
        <v>0</v>
      </c>
      <c t="n" s="6" r="E9">
        <v>0</v>
      </c>
    </row>
    <row spans="1:9" r="10">
      <c t="s" s="4" r="A10">
        <v>514</v>
      </c>
      <c t="n" s="6" r="B10">
        <v>1</v>
      </c>
      <c t="n" s="6" r="C10">
        <v>0</v>
      </c>
      <c t="n" s="6" r="D10">
        <v>0</v>
      </c>
      <c t="n" s="6" r="E10">
        <v>0</v>
      </c>
      <c t="n" s="6" r="F10">
        <v>1</v>
      </c>
      <c t="n" s="6" r="G10">
        <v>0</v>
      </c>
    </row>
    <row spans="1:9" r="11">
      <c t="s" s="4" r="A11">
        <v>118</v>
      </c>
      <c t="n" s="7" r="B11">
        <v>-33</v>
      </c>
      <c t="n" s="7" r="C11">
        <v>-13</v>
      </c>
      <c t="n" s="7" r="D11">
        <v>-21</v>
      </c>
      <c t="n" s="7" r="E11">
        <v>22</v>
      </c>
      <c t="n" s="7" r="F11">
        <v>-46</v>
      </c>
      <c t="n" s="7" r="G11">
        <v>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24</v>
      </c>
    </row>
    <row spans="1:3" r="3">
      <c t="s" s="3" r="A3">
        <v>81</v>
      </c>
    </row>
    <row spans="1:3" r="4">
      <c t="s" s="4" r="A4">
        <v>68</v>
      </c>
      <c t="n" s="7" r="B4">
        <v>-236</v>
      </c>
      <c t="n" s="7" r="C4">
        <v>-343</v>
      </c>
    </row>
    <row spans="1:3" r="5">
      <c t="s" s="3" r="A5">
        <v>82</v>
      </c>
    </row>
    <row spans="1:3" r="6">
      <c t="s" s="4" r="A6">
        <v>60</v>
      </c>
      <c t="n" s="6" r="B6">
        <v>173</v>
      </c>
      <c t="n" s="6" r="C6">
        <v>199</v>
      </c>
    </row>
    <row spans="1:3" r="7">
      <c t="s" s="4" r="A7">
        <v>83</v>
      </c>
      <c t="n" s="6" r="B7">
        <v>21</v>
      </c>
      <c t="n" s="6" r="C7">
        <v>23</v>
      </c>
    </row>
    <row spans="1:3" r="8">
      <c t="s" s="4" r="A8">
        <v>84</v>
      </c>
      <c t="n" s="6" r="B8">
        <v>2</v>
      </c>
      <c t="n" s="6" r="C8">
        <v>4</v>
      </c>
    </row>
    <row spans="1:3" r="9">
      <c t="s" s="4" r="A9">
        <v>85</v>
      </c>
      <c t="n" s="6" r="B9">
        <v>3</v>
      </c>
      <c t="n" s="6" r="C9">
        <v>0</v>
      </c>
    </row>
    <row spans="1:3" r="10">
      <c t="s" s="4" r="A10">
        <v>86</v>
      </c>
      <c t="n" s="6" r="B10">
        <v>-9</v>
      </c>
      <c t="n" s="6" r="C10">
        <v>10</v>
      </c>
    </row>
    <row spans="1:3" r="11">
      <c t="s" s="3" r="A11">
        <v>87</v>
      </c>
    </row>
    <row spans="1:3" r="12">
      <c t="s" s="4" r="A12">
        <v>27</v>
      </c>
      <c t="n" s="6" r="B12">
        <v>4</v>
      </c>
      <c t="n" s="6" r="C12">
        <v>27</v>
      </c>
    </row>
    <row spans="1:3" r="13">
      <c t="s" s="4" r="A13">
        <v>28</v>
      </c>
      <c t="n" s="6" r="B13">
        <v>-166</v>
      </c>
      <c t="n" s="6" r="C13">
        <v>-166</v>
      </c>
    </row>
    <row spans="1:3" r="14">
      <c t="s" s="4" r="A14">
        <v>88</v>
      </c>
      <c t="n" s="6" r="B14">
        <v>-15</v>
      </c>
      <c t="n" s="6" r="C14">
        <v>-22</v>
      </c>
    </row>
    <row spans="1:3" r="15">
      <c t="s" s="4" r="A15">
        <v>89</v>
      </c>
      <c t="n" s="6" r="B15">
        <v>-435</v>
      </c>
      <c t="n" s="6" r="C15">
        <v>-304</v>
      </c>
    </row>
    <row spans="1:3" r="16">
      <c t="s" s="4" r="A16">
        <v>90</v>
      </c>
      <c t="n" s="6" r="B16">
        <v>-17</v>
      </c>
      <c t="n" s="6" r="C16">
        <v>-25</v>
      </c>
    </row>
    <row spans="1:3" r="17">
      <c t="s" s="4" r="A17">
        <v>91</v>
      </c>
      <c t="n" s="6" r="B17">
        <v>-675</v>
      </c>
      <c t="n" s="6" r="C17">
        <v>-597</v>
      </c>
    </row>
    <row spans="1:3" r="18">
      <c t="s" s="3" r="A18">
        <v>92</v>
      </c>
    </row>
    <row spans="1:3" r="19">
      <c t="s" s="4" r="A19">
        <v>93</v>
      </c>
      <c t="n" s="6" r="B19">
        <v>-82</v>
      </c>
      <c t="n" s="6" r="C19">
        <v>-86</v>
      </c>
    </row>
    <row spans="1:3" r="20">
      <c t="s" s="4" r="A20">
        <v>94</v>
      </c>
      <c t="n" s="6" r="B20">
        <v>12</v>
      </c>
      <c t="n" s="6" r="C20">
        <v>9</v>
      </c>
    </row>
    <row spans="1:3" r="21">
      <c t="s" s="4" r="A21">
        <v>95</v>
      </c>
      <c t="n" s="6" r="B21">
        <v>1</v>
      </c>
      <c t="n" s="6" r="C21">
        <v>-1</v>
      </c>
    </row>
    <row spans="1:3" r="22">
      <c t="s" s="4" r="A22">
        <v>96</v>
      </c>
      <c t="n" s="6" r="B22">
        <v>-2</v>
      </c>
      <c t="n" s="6" r="C22">
        <v>0</v>
      </c>
    </row>
    <row spans="1:3" r="23">
      <c t="s" s="4" r="A23">
        <v>97</v>
      </c>
      <c t="n" s="6" r="B23">
        <v>-71</v>
      </c>
      <c t="n" s="6" r="C23">
        <v>-78</v>
      </c>
    </row>
    <row spans="1:3" r="24">
      <c t="s" s="3" r="A24">
        <v>98</v>
      </c>
    </row>
    <row spans="1:3" r="25">
      <c t="s" s="4" r="A25">
        <v>99</v>
      </c>
      <c t="n" s="6" r="B25">
        <v>669</v>
      </c>
      <c t="n" s="6" r="C25">
        <v>735</v>
      </c>
    </row>
    <row spans="1:3" r="26">
      <c t="s" s="4" r="A26">
        <v>100</v>
      </c>
      <c t="n" s="6" r="B26">
        <v>-205</v>
      </c>
      <c t="n" s="6" r="C26">
        <v>-341</v>
      </c>
    </row>
    <row spans="1:3" r="27">
      <c t="s" s="4" r="A27">
        <v>101</v>
      </c>
      <c t="n" s="6" r="B27">
        <v>8</v>
      </c>
      <c t="n" s="6" r="C27">
        <v>0</v>
      </c>
    </row>
    <row spans="1:3" r="28">
      <c t="s" s="4" r="A28">
        <v>102</v>
      </c>
      <c t="n" s="6" r="B28">
        <v>-2</v>
      </c>
      <c t="n" s="6" r="C28">
        <v>-13</v>
      </c>
    </row>
    <row spans="1:3" r="29">
      <c t="s" s="4" r="A29">
        <v>103</v>
      </c>
      <c t="n" s="6" r="B29">
        <v>470</v>
      </c>
      <c t="n" s="6" r="C29">
        <v>381</v>
      </c>
    </row>
    <row spans="1:3" r="30">
      <c t="s" s="4" r="A30">
        <v>104</v>
      </c>
      <c t="n" s="6" r="B30">
        <v>-5</v>
      </c>
      <c t="n" s="6" r="C30">
        <v>3</v>
      </c>
    </row>
    <row spans="1:3" r="31">
      <c t="s" s="3" r="A31">
        <v>105</v>
      </c>
    </row>
    <row spans="1:3" r="32">
      <c t="s" s="4" r="A32">
        <v>106</v>
      </c>
      <c t="n" s="6" r="B32">
        <v>-281</v>
      </c>
      <c t="n" s="6" r="C32">
        <v>-291</v>
      </c>
    </row>
    <row spans="1:3" r="33">
      <c t="s" s="4" r="A33">
        <v>107</v>
      </c>
      <c t="n" s="6" r="B33">
        <v>698</v>
      </c>
      <c t="n" s="6" r="C33">
        <v>644</v>
      </c>
    </row>
    <row spans="1:3" r="34">
      <c t="s" s="4" r="A34">
        <v>108</v>
      </c>
      <c t="n" s="7" r="B34">
        <v>417</v>
      </c>
      <c t="n" s="7" r="C34">
        <v>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29"/>
    <col customWidth="1" max="6" min="6" width="4"/>
    <col customWidth="1" max="7" min="7" width="27"/>
    <col customWidth="1" max="8" min="8" width="26"/>
    <col customWidth="1" max="9" min="9" width="37"/>
  </cols>
  <sheetData>
    <row spans="1:9" r="1">
      <c t="s" s="1" r="A1">
        <v>109</v>
      </c>
      <c t="s" s="2" r="C1">
        <v>110</v>
      </c>
      <c t="s" s="2" r="D1">
        <v>111</v>
      </c>
      <c t="s" s="2" r="E1">
        <v>112</v>
      </c>
      <c t="s" s="2" r="F1">
        <v>45</v>
      </c>
      <c t="s" s="2" r="G1">
        <v>113</v>
      </c>
      <c t="s" s="2" r="H1">
        <v>114</v>
      </c>
      <c t="s" s="2" r="I1">
        <v>115</v>
      </c>
    </row>
    <row spans="1:9" r="2">
      <c t="s" s="4" r="A2">
        <v>116</v>
      </c>
      <c t="s" s="4" r="B2">
        <v>45</v>
      </c>
      <c t="n" s="6" r="D2">
        <v>49</v>
      </c>
      <c t="n" r="E2"/>
    </row>
    <row spans="1:9" r="3">
      <c t="s" s="4" r="A3">
        <v>117</v>
      </c>
      <c t="n" s="7" r="C3">
        <v>-656</v>
      </c>
      <c t="n" s="7" r="E3">
        <v>-9</v>
      </c>
      <c t="n" s="7" r="G3">
        <v>49</v>
      </c>
      <c t="n" s="7" r="H3">
        <v>-612</v>
      </c>
      <c t="n" s="7" r="I3">
        <v>-84</v>
      </c>
    </row>
    <row spans="1:9" r="4">
      <c t="s" s="4" r="A4">
        <v>70</v>
      </c>
      <c t="n" s="6" r="C4">
        <v>-344</v>
      </c>
      <c t="n" r="E4"/>
      <c t="n" s="6" r="H4">
        <v>-344</v>
      </c>
    </row>
    <row spans="1:9" r="5">
      <c t="s" s="4" r="A5">
        <v>118</v>
      </c>
      <c t="n" s="6" r="C5">
        <v>1</v>
      </c>
      <c t="n" r="E5"/>
      <c t="n" s="6" r="I5">
        <v>1</v>
      </c>
    </row>
    <row spans="1:9" r="6">
      <c t="s" s="4" r="A6">
        <v>119</v>
      </c>
      <c t="n" s="6" r="C6">
        <v>0</v>
      </c>
      <c t="n" s="6" r="E6">
        <v>2</v>
      </c>
      <c t="n" s="6" r="G6">
        <v>-2</v>
      </c>
    </row>
    <row spans="1:9" r="7">
      <c t="s" s="4" r="A7">
        <v>120</v>
      </c>
      <c t="n" s="6" r="C7">
        <v>8</v>
      </c>
      <c t="n" r="E7"/>
      <c t="n" s="6" r="G7">
        <v>8</v>
      </c>
    </row>
    <row spans="1:9" r="8">
      <c t="s" s="4" r="A8">
        <v>121</v>
      </c>
      <c t="n" s="6" r="C8">
        <v>5</v>
      </c>
      <c t="n" r="E8"/>
      <c t="n" s="6" r="G8">
        <v>5</v>
      </c>
    </row>
    <row spans="1:9" r="9">
      <c t="s" s="4" r="A9">
        <v>122</v>
      </c>
      <c t="n" s="6" r="C9">
        <v>-10</v>
      </c>
      <c t="n" r="E9"/>
      <c t="n" s="6" r="H9">
        <v>-10</v>
      </c>
    </row>
    <row spans="1:9" r="10">
      <c t="s" s="4" r="A10">
        <v>123</v>
      </c>
      <c t="n" s="6" r="C10">
        <v>-996</v>
      </c>
      <c t="n" s="6" r="E10">
        <v>-7</v>
      </c>
      <c t="n" s="6" r="G10">
        <v>60</v>
      </c>
      <c t="n" s="6" r="H10">
        <v>-966</v>
      </c>
      <c t="n" s="6" r="I10">
        <v>-83</v>
      </c>
    </row>
    <row spans="1:9" r="11">
      <c t="s" s="4" r="A11">
        <v>124</v>
      </c>
      <c t="s" s="4" r="B11">
        <v>45</v>
      </c>
      <c t="n" s="6" r="D11">
        <v>49</v>
      </c>
      <c t="n" r="E11"/>
    </row>
    <row spans="1:9" r="12">
      <c t="s" s="4" r="A12">
        <v>125</v>
      </c>
      <c t="n" s="6" r="C12">
        <v>-1095</v>
      </c>
      <c t="n" s="6" r="E12">
        <v>-5</v>
      </c>
      <c t="n" s="6" r="G12">
        <v>68</v>
      </c>
      <c t="n" s="6" r="H12">
        <v>-914</v>
      </c>
      <c t="n" s="6" r="I12">
        <v>-244</v>
      </c>
    </row>
    <row spans="1:9" r="13">
      <c t="s" s="4" r="A13">
        <v>70</v>
      </c>
      <c t="n" s="6" r="C13">
        <v>-239</v>
      </c>
      <c t="n" r="E13"/>
      <c t="n" s="6" r="H13">
        <v>-239</v>
      </c>
    </row>
    <row spans="1:9" r="14">
      <c t="s" s="4" r="A14">
        <v>118</v>
      </c>
      <c t="n" s="6" r="C14">
        <v>-46</v>
      </c>
      <c t="n" r="E14"/>
      <c t="n" s="6" r="I14">
        <v>-46</v>
      </c>
    </row>
    <row spans="1:9" r="15">
      <c t="s" s="4" r="A15">
        <v>119</v>
      </c>
      <c t="n" s="6" r="C15">
        <v>0</v>
      </c>
      <c t="n" s="6" r="E15">
        <v>4</v>
      </c>
      <c t="n" s="6" r="G15">
        <v>-4</v>
      </c>
    </row>
    <row spans="1:9" r="16">
      <c t="s" s="4" r="A16">
        <v>120</v>
      </c>
      <c t="n" s="6" r="C16">
        <v>4</v>
      </c>
      <c t="n" r="E16"/>
      <c t="n" s="6" r="G16">
        <v>4</v>
      </c>
    </row>
    <row spans="1:9" r="17">
      <c t="s" s="4" r="A17">
        <v>122</v>
      </c>
      <c t="n" s="6" r="C17">
        <v>3</v>
      </c>
      <c t="n" r="E17"/>
      <c t="n" s="6" r="H17">
        <v>3</v>
      </c>
    </row>
    <row spans="1:9" r="18">
      <c t="s" s="4" r="A18">
        <v>126</v>
      </c>
      <c t="n" s="6" r="C18">
        <v>1</v>
      </c>
      <c t="n" r="E18"/>
      <c t="n" s="6" r="G18">
        <v>1</v>
      </c>
    </row>
    <row spans="1:9" r="19">
      <c t="s" s="4" r="A19">
        <v>127</v>
      </c>
      <c t="n" s="7" r="C19">
        <v>-1372</v>
      </c>
      <c t="n" s="7" r="E19">
        <v>-1</v>
      </c>
      <c t="n" s="7" r="G19">
        <v>69</v>
      </c>
      <c t="n" s="7" r="H19">
        <v>-1150</v>
      </c>
      <c t="n" s="7" r="I19">
        <v>-290</v>
      </c>
    </row>
    <row spans="1:9" r="20">
      <c t="n" r="A20"/>
    </row>
    <row spans="1:9" r="21">
      <c t="s" s="4" r="A21">
        <v>45</v>
      </c>
      <c t="s" s="4" r="B21">
        <v>128</v>
      </c>
    </row>
  </sheetData>
  <mergeCells count="21">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29</v>
      </c>
      <c t="s" s="2" r="C1">
        <v>2</v>
      </c>
      <c t="s" s="2" r="D1">
        <v>23</v>
      </c>
      <c t="s" s="2" r="E1">
        <v>24</v>
      </c>
      <c t="s" s="2" r="F1">
        <v>130</v>
      </c>
    </row>
    <row spans="1:6" r="2">
      <c t="s" s="4" r="A2">
        <v>131</v>
      </c>
    </row>
    <row spans="1:6" r="3">
      <c t="s" s="4" r="A3">
        <v>132</v>
      </c>
      <c t="n" s="7" r="C3">
        <v>1</v>
      </c>
      <c t="n" s="7" r="D3">
        <v>1</v>
      </c>
      <c t="n" s="7" r="E3">
        <v>1</v>
      </c>
      <c t="n" s="7" r="F3">
        <v>1</v>
      </c>
    </row>
    <row spans="1:6" r="4">
      <c t="s" s="4" r="A4">
        <v>133</v>
      </c>
      <c t="n" s="6" r="C4">
        <v>1</v>
      </c>
      <c t="n" s="6" r="D4">
        <v>1</v>
      </c>
      <c t="n" s="6" r="E4">
        <v>1</v>
      </c>
      <c t="n" s="6" r="F4">
        <v>1</v>
      </c>
    </row>
    <row spans="1:6" r="5">
      <c t="s" s="4" r="A5">
        <v>111</v>
      </c>
    </row>
    <row spans="1:6" r="6">
      <c t="s" s="4" r="A6">
        <v>134</v>
      </c>
      <c t="s" s="4" r="B6">
        <v>45</v>
      </c>
      <c t="n" s="6" r="C6">
        <v>49</v>
      </c>
      <c t="n" s="6" r="D6">
        <v>49</v>
      </c>
      <c t="n" s="6" r="E6">
        <v>49</v>
      </c>
      <c t="n" s="6" r="F6">
        <v>49</v>
      </c>
    </row>
    <row spans="1:6" r="7">
      <c t="n" r="A7"/>
    </row>
    <row spans="1:6" r="8">
      <c t="s" s="4" r="A8">
        <v>45</v>
      </c>
      <c t="s" s="4" r="B8">
        <v>128</v>
      </c>
    </row>
  </sheetData>
  <mergeCells count="3">
    <mergeCell ref="A1:B1"/>
    <mergeCell ref="A7:E7"/>
    <mergeCell ref="B8:E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Basis of presentation</vt:lpstr>
      <vt:lpstr>Short-term borrowings and long-</vt:lpstr>
      <vt:lpstr>Derivative instruments and hedg</vt:lpstr>
      <vt:lpstr>Fair value measurements</vt:lpstr>
      <vt:lpstr>Income taxes</vt:lpstr>
      <vt:lpstr>Segments</vt:lpstr>
      <vt:lpstr>Litigation and legal proceeding</vt:lpstr>
      <vt:lpstr>Related party transactions</vt:lpstr>
      <vt:lpstr>Dispositions</vt:lpstr>
      <vt:lpstr>Stock-based compensation</vt:lpstr>
      <vt:lpstr>Accumulated other comprehensive</vt:lpstr>
      <vt:lpstr>Recent accounting pronouncement</vt:lpstr>
      <vt:lpstr>Short-term borrowings and lon20</vt:lpstr>
      <vt:lpstr>Derivative instruments and he21</vt:lpstr>
      <vt:lpstr>Fair value measurements (Tables</vt:lpstr>
      <vt:lpstr>Income taxes (Tables)</vt:lpstr>
      <vt:lpstr>Segments (Tables)</vt:lpstr>
      <vt:lpstr>Accumulated other comprehensi25</vt:lpstr>
      <vt:lpstr>Short-term borrowings and lon26</vt:lpstr>
      <vt:lpstr>Short-term borrowings and lon27</vt:lpstr>
      <vt:lpstr>Derivative instruments and he28</vt:lpstr>
      <vt:lpstr>Derivative instruments and he29</vt:lpstr>
      <vt:lpstr>Derivative instruments and he30</vt:lpstr>
      <vt:lpstr>Derivative instruments and he31</vt:lpstr>
      <vt:lpstr>Fair value measurements - Narra</vt:lpstr>
      <vt:lpstr>Fair value measurements - Sched</vt:lpstr>
      <vt:lpstr>Fair value measurements - Sch34</vt:lpstr>
      <vt:lpstr>Fair value measurements - Sch35</vt:lpstr>
      <vt:lpstr>Income taxes - Narrative (Detai</vt:lpstr>
      <vt:lpstr>Income taxes - Summary of Incom</vt:lpstr>
      <vt:lpstr>Segments - Narrative (Details)</vt:lpstr>
      <vt:lpstr>Segments - Percentages of conso</vt:lpstr>
      <vt:lpstr>Segments - Reconciliation of op</vt:lpstr>
      <vt:lpstr>Segments - Summary of Total Mer</vt:lpstr>
      <vt:lpstr>Related party transactions - Na</vt:lpstr>
      <vt:lpstr>Dispositions - Narrative (Detai</vt:lpstr>
      <vt:lpstr>Stock-based compensation (Detai</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4:05:57Z</dcterms:created>
  <dcterms:modified xmlns:dcterms="http://purl.org/dc/terms/" xmlns:xsi="http://www.w3.org/2001/XMLSchema-instance" xsi:type="dcterms:W3CDTF">2015-09-15T14:05:57Z</dcterms:modified>
  <dc:title xmlns:dc="http://purl.org/dc/elements/1.1/">Untitled</dc:title>
  <dc:description xmlns:dc="http://purl.org/dc/elements/1.1/"/>
  <dc:subject xmlns:dc="http://purl.org/dc/elements/1.1/"/>
  <cp:keywords/>
  <cp:category/>
</cp:coreProperties>
</file>